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Equivalents &amp; Marketable 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Significant Agreeme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ash Equivalents &amp; Marketable21"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Property and Equipment, net (Ta"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ash Equivalents &amp; Marketable32" sheetId="32" state="visible" r:id="rId32"/>
    <sheet xmlns:r="http://schemas.openxmlformats.org/officeDocument/2006/relationships" name="Fair Value Measurements - Recur" sheetId="33" state="visible" r:id="rId33"/>
    <sheet xmlns:r="http://schemas.openxmlformats.org/officeDocument/2006/relationships" name="Accrued Expenses (Details)" sheetId="34" state="visible" r:id="rId34"/>
    <sheet xmlns:r="http://schemas.openxmlformats.org/officeDocument/2006/relationships" name="Property and Equipment, net (De"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ignificant Agreements - Juno T" sheetId="39" state="visible" r:id="rId39"/>
    <sheet xmlns:r="http://schemas.openxmlformats.org/officeDocument/2006/relationships" name="Significant Agreements - Accoun" sheetId="40" state="visible" r:id="rId40"/>
    <sheet xmlns:r="http://schemas.openxmlformats.org/officeDocument/2006/relationships" name="Significant Agreements - Other " sheetId="41" state="visible" r:id="rId41"/>
    <sheet xmlns:r="http://schemas.openxmlformats.org/officeDocument/2006/relationships" name="Stock-based Compensation - Expe" sheetId="42" state="visible" r:id="rId42"/>
    <sheet xmlns:r="http://schemas.openxmlformats.org/officeDocument/2006/relationships" name="Stock-based Compensation - Rest" sheetId="43" state="visible" r:id="rId43"/>
    <sheet xmlns:r="http://schemas.openxmlformats.org/officeDocument/2006/relationships" name="Stock-based Compensation - Assu" sheetId="44" state="visible" r:id="rId44"/>
    <sheet xmlns:r="http://schemas.openxmlformats.org/officeDocument/2006/relationships" name="Net Loss per Share (Details)" sheetId="45" state="visible" r:id="rId45"/>
    <sheet xmlns:r="http://schemas.openxmlformats.org/officeDocument/2006/relationships" name="Related-party Transactions (Det" sheetId="46" state="visible" r:id="rId46"/>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Apr. 27, 2018</t>
  </si>
  <si>
    <t>Document and Entity Information</t>
  </si>
  <si>
    <t>Entity Registrant Name</t>
  </si>
  <si>
    <t>Editas Medicin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 and other non-current assets</t>
  </si>
  <si>
    <t>Total assets</t>
  </si>
  <si>
    <t>Current liabilities:</t>
  </si>
  <si>
    <t>Accounts payable</t>
  </si>
  <si>
    <t>Accrued expenses</t>
  </si>
  <si>
    <t>Notes payable</t>
  </si>
  <si>
    <t>Deferred revenue, current</t>
  </si>
  <si>
    <t>Other current liabilities</t>
  </si>
  <si>
    <t>Total current liabilities</t>
  </si>
  <si>
    <t>Deferred revenue, net of current portion</t>
  </si>
  <si>
    <t>Construction financing lease obligation, net of current portion</t>
  </si>
  <si>
    <t>Other non-current liabilities</t>
  </si>
  <si>
    <t>Total liabilities</t>
  </si>
  <si>
    <t>Commitments and contingencies (see note 7)</t>
  </si>
  <si>
    <t xml:space="preserve"> </t>
  </si>
  <si>
    <t>Stockholders’ equity</t>
  </si>
  <si>
    <t>Preferred stock, $0.0001 par value per share: 5,000,000 shares authorized; no shares issued or outstanding</t>
  </si>
  <si>
    <t>Common stock, $0.0001 par value per share: 195,000,000 shares authorized; 47,119,176 and 45,025,448 shares issued, and 46,711,695 and 44,507,960 shares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7</t>
  </si>
  <si>
    <t>Condensed Consolidated Statements of Operations</t>
  </si>
  <si>
    <t>Collaboration and other research and development revenues</t>
  </si>
  <si>
    <t>Operating expenses:</t>
  </si>
  <si>
    <t>Research and development</t>
  </si>
  <si>
    <t>General and administrative</t>
  </si>
  <si>
    <t>Total operating expenses</t>
  </si>
  <si>
    <t>Operating loss</t>
  </si>
  <si>
    <t>Other income (expense), net:</t>
  </si>
  <si>
    <t>Other income, net</t>
  </si>
  <si>
    <t>Interest income (expense), net</t>
  </si>
  <si>
    <t>Total other income (expense), net</t>
  </si>
  <si>
    <t>Net loss</t>
  </si>
  <si>
    <t>Net loss per share attributable to common stockholders, basic and diluted</t>
  </si>
  <si>
    <t>Weighted-average common shares outstanding, basic and diluted</t>
  </si>
  <si>
    <t>Condensed Consolidated Statements of Comprehensive Loss - USD ($) $ in Thousands</t>
  </si>
  <si>
    <t>Condensed Consolidated Statements of Comprehensive Loss</t>
  </si>
  <si>
    <t>Other comprehensive loss:</t>
  </si>
  <si>
    <t>Unrealized loss on marketable debt securities</t>
  </si>
  <si>
    <t>Comprehensive loss</t>
  </si>
  <si>
    <t>Condensed Consolidated Statements of Cash Flows - USD ($) $ in Thousands</t>
  </si>
  <si>
    <t>Cash flow from operating activities</t>
  </si>
  <si>
    <t>Adjustments to reconcile net loss to net cash (used in) provided by operating activities:</t>
  </si>
  <si>
    <t>Stock-based compensation expense</t>
  </si>
  <si>
    <t>Depreciation</t>
  </si>
  <si>
    <t>Non-cash research and development expense</t>
  </si>
  <si>
    <t>Other non-cash items, net</t>
  </si>
  <si>
    <t>Changes in operating assets and liabilities:</t>
  </si>
  <si>
    <t>Other non-current assets</t>
  </si>
  <si>
    <t>Deferred revenue</t>
  </si>
  <si>
    <t>Net cash (used in) provided by operating activities</t>
  </si>
  <si>
    <t>Cash flow from investing activities</t>
  </si>
  <si>
    <t>Purchases of property and equipment</t>
  </si>
  <si>
    <t>Proceeds from the sale of equipment</t>
  </si>
  <si>
    <t>Purchases of marketable securities</t>
  </si>
  <si>
    <t>Proceeds from maturities of marketable securities</t>
  </si>
  <si>
    <t>Net cash provided by (used in) investing activities</t>
  </si>
  <si>
    <t>Cash flow from financing activities</t>
  </si>
  <si>
    <t>Proceeds from offering of common stock, net of issuance costs</t>
  </si>
  <si>
    <t>Proceeds from exercise of stock options</t>
  </si>
  <si>
    <t>Payments on construction financing lease obligation</t>
  </si>
  <si>
    <t>Net cash provided by financing activities</t>
  </si>
  <si>
    <t>Net increase in cash and cash equivalents</t>
  </si>
  <si>
    <t>Cash, cash equivalents and restricted cash, beginning of period</t>
  </si>
  <si>
    <t>Cash, cash equivalents and restricted cash, end of period</t>
  </si>
  <si>
    <t>Supplemental disclosure of cash and non-cash activities:</t>
  </si>
  <si>
    <t>Fixed asset additions included in accounts payable and accrued expenses</t>
  </si>
  <si>
    <t>Reclassification of liability for common stock subject to repurchase</t>
  </si>
  <si>
    <t>Issuance of common stock for settlement of success payments</t>
  </si>
  <si>
    <t>Adjustment to deferred revenue for revenue adoption</t>
  </si>
  <si>
    <t>Offering costs included in accounts payable and accrued expenses</t>
  </si>
  <si>
    <t>Nature of Business</t>
  </si>
  <si>
    <t>Editas Medicine, Inc.
Notes to Condensed Consolidated Financial Statements
(unaudited)
1. Nature of Business
Editas Medicine, Inc. (the “Company”) is a research stage company dedicated to treating patients with genetically defined diseases by correcting their disease‑causing gen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and debt financings, including the initial public offering of its common stock (the “IPO”), its follow-on public offerings of its common stock in March 2017 and December 2017, its at-the-market offering of its common stock in January 2018, and private placements of preferred stock, payments received under a research collaboration with Juno Therapeutics, Inc., a Celgene company that is a wholly-owned subsidiary of Celgene Corporation (“Juno Therapeutics”), and from an upfront payment paid under a strategic alliance and option agreement with Allergan Pharmaceuticals International Limited (“Allerga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In February 2016, the Company completed its IPO and received aggregate net proceeds of approximately $97.5 million, after deducting underwriting discounts and commissions and other offering expenses payable by the Company. In March 2017, the Company completed a follow-on offering and received net proceeds of approximately $96.7 million (the “March Offering”), after deducting underwriting discounts and commissions and other offering expenses payable by the Company. In December 2017, the Company completed another follow-on offering and received net proceeds of approximately $57.2 million, after deducting underwriting discounts and other offering expenses payable by the Company. During January 2018, the Company completed at-the-market offerings and received net proceeds of approximately $48.5 million (the “January Offering”).
The Company has incurred annual net operating losses in every year since its inception. The Company expects that its existing cash, cash equivalents and marketable securities at March 31, 2018, anticipated interest income, and anticipated research support under the Company’s collaboration agreement with Juno Therapeutics will enable it to fund its operating expenses and capital expenditure requirements for at least the next 24 months following the date of this Quarterly Report on Form 10-Q. The Company had an accumulated deficit of $337.3 million at March 31, 2018,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8 and 2017 are referred to as the first quarter of 2018 and 2017, respectively. The results of operations for interim periods are not necessarily indicative of results to be expected for the ful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cent Accounting Pronouncements –Adopted
In October 2016, the FASB issued Accounting Standards Update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The guidance is effective on a retrospective basis. The Company adopted this guidance as of October 1, 2017. The Company reclassified restricted cash in the statements of cash flows to be included in the cash and cash equivalents balance. The reclassification was not material to the periods presented. The following table presents cash, cash equivalents and restricted cash as reported on the condensed consolidated balance sheets that equal the total amounts on the condensed consolidated statements of cash flows (in thousands):
Three Months Ended
March 31,
2018
2017
Cash and cash equivalents
$
217,671
$
351,552
Restricted cash included in "Restricted cash and other non-current assets"
1,619
1,619
Total
$
219,290
$
353,171
In May 2014, the FASB issued ASU No. 2014-09, Revenue from Contracts with Customers (“ASU 2014-09”), which supersedes the revenue recognition requirements in FASB ASC Topi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s under ASC 606 and numerous updates have been issued subsequent to the initial guidance that provide clarification on a number of specific issues and require additional disclosures. ASC 606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The Company adopted the new standard effective January 1, 2018 using the modified retrospective approach. As part of the adoption, the Company reviewed all contracts that were not yet completed as of the date of initial application in determining the cumulative-effect impact related to the adoption of Topic 606. The adoption of ASC 606 resulted in the changes to (i) the allocation of arrangement consideration; including the determination of estimated selling price and the allocation of variable consideration to specific performance obligations for the Company’s collaboration agreement with Juno Therapeutics and (ii) the application of proportional performance as a measure of progress on service related deliverables for the Company’s strategic alliance with Allergan.
Effective January 1, 2018, the Company’s adoption of ASC 606 resulted in increases of $0.5 million in deferred revenue and accumulated deficit, which was primarily due to an adjustment for two milestone payments previously earned that will now be recognized over time, partially offset by acceleration of proportional performance revenue. For the three months ended March 31, 2018, revenue increased by $0.1 million and net loss decreased by $0.1 million, which did not have a material impact on the Company’s basic and diluted earnings per share.
The following table presents changes in the Company’s deferred revenue balance as of January 1, 2018 resulting from adoption of ASC 606 (in thousands):
Balance at December 31, 2017
Adjustments
Balance at January 1, 2018
Contract liabilities:
Deferred revenue
$
(107,963)
$
(474)
$
(108,437)
During the three months ended March 31, 2018, the Company recognized the following revenue as a result of changes in its deferred revenue balance in the respective periods (in thousands):
Revenue recognized in the period from:
Amounts included in deferred revenue at the beginning of the period
$
2,895
In connection with its adoption of ASC 606, the Company has included the following financial statement line items for comparability purposes for the years ended March 31, 2018 (in thousands):
Three Months Ended March 31, 2018
As reported under Topic 606
Balances without adoption of ASC 606
Effect of Change
Collaboration and other research and development revenues
$
3,927
$
3,853
$
74
Operating loss
(31,559)
(31,633)
74
Net loss attributable to common stockholders
(30,939)
(31,013)
74
Net loss per share attributable to common stockholders, basic and diluted
$
(0.67)
$
(0.67)
$
-
Three Months Ended March 31, 2018
As reported under Topic 606
Balances without adoption of ASC 606
Effect of Change
Deferred revenue, current
$
(13,323)
$
(13,238)
$
(85)
Deferred revenue, net of current portion
(91,972)
(91,637)
(335)
Accumulated deficit
$
(337,262)
$
(337,336)
$
74
In January 2017, the FASB issued ASU No. 2017-01, Business Combinations (“ASU 2017-01”), which clarified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fiscal years beginning after December 15, 2017, and interim periods within those years. Early adoption was permitted. The Company adopted this new standard as of January 1, 2017, with prospective application to any business development transactions
In May 2017, the FASB issued ASU No. 2017-09, Compensation-Stock Compensation (“ASU 2017-09”), which provided guidance about which changes to the terms or conditions of a share-based payment award require an entity to apply modification accounting. The new guidance requires modification accounting if the vesting condition, fair value or award classification is not the same both before and after a change to the terms and conditions of the award. This new standard was effective for fiscal years beginning after December 15, 2017, and interim periods within those years. The Company adopted this new standard as of January 1, 2018 and it did not have a material impact to its condensed consolidated financial statements.
Recent Accounting Pronouncements – Issued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t>
  </si>
  <si>
    <t>Cash Equivalents &amp; Marketable Securities</t>
  </si>
  <si>
    <t>3. Cash Equivalents &amp; Marketable Securities
Cash equivalents and marketable securities consisted of the following at March 31, 2018 (in thousands):
Gross
Gross
Amortized
Unrealized
Unrealized
Fair
March 31, 2018
Cost
Gains
Losses
Value
Cash equivalents and marketable securities:
Money market funds
$
164,950
$
—
$
—
$
164,950
U.S. Treasuries
163,711
1
(30)
163,682
Government agency securities
29,963
—
(23)
29,940
Total cash equivalents and marketable securities
$
358,624
$
1
$
(53)
$
358,572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cash equivalents and marketable securities
$
329,215
$
—
$
(76)
$
329,139
At March 31, 2018, the Company held 23 securities that were in an unrealized loss position. The aggregate fair value of securities held by the Company in an unrealized loss position for less than 12 months at March 31, 2018 was $147.7 million, and there were no securities held by the Company in an unrealized loss position for more than 12 months. As of March 31, 2018, the Company did not intend to sell, and would not be more likely than not required to sell, the securities in an unrealized loss position before recovery of their amortized cost bases. Furthermore, the Company has determined that there was no material change in the credit risk of these securities. As a result, the Company determined it did not hold any securities with any other-than-temporary impairment as of March 31, 2018.
There were no realized gains or losses on available-for-sale securities during the three months ended March 31, 2018 or 2017.</t>
  </si>
  <si>
    <t>Fair Value Measurements</t>
  </si>
  <si>
    <t>4. Fair Value Measurements
Assets measured at fair value on a recurring basis as of March 31, 2018 were as follows (in thousands):
Quoted Prices
Significant
in Active
Other
Significant
Markets for
Observable
Unobservable
March 31,
Identical Assets
Inputs
Inputs
Financial Assets
2018
(Level 1)
(Level 2)
(Level 3)
Cash equivalents:
Money market funds
$
164,950
$
164,950
$
—
$
—
U.S. Treasuries
52,472
52,472
—
—
Marketable securities:
U.S. Treasuries
111,210
111,210
—
—
Government agency securities
29,940
29,940
—
—
Money market funds, included in restricted cash
1,619
1,619
—
—
Total financial assets
$
360,191
$
360,191
$
—
$
—
Assets measured at fair value on a recurring basis as of December 31, 2017 we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
There were no transfers between fair value measurement levels during the three months ended March 31, 2018.</t>
  </si>
  <si>
    <t>Accrued Expenses</t>
  </si>
  <si>
    <t>5. Accrued Expenses
Accrued expenses consisted of the following (in thousands):
As of
March 31,
December 31,
2018
2017
Employee related expenses
$
2,799
$
3,708
Process and platform development expenses
2,179
2,301
Intellectual property and patent related fees
2,007
2,370
Professional service expenses
618
487
Other expenses
164
183
Success payment expenses
—
2,000
Total
$
7,767
$
11,049</t>
  </si>
  <si>
    <t>Property and Equipment, net</t>
  </si>
  <si>
    <t>6. Property and Equipment, net
Property and equipment, net consisted of the following (in thousands):
As of
March 31,
December 31,
2018
2017
Building
$
35,167
$
35,167
Laboratory equipment
8,169
7,415
Computer equipment
480
550
Leasehold improvements
177
177
Software
113
96
Furniture and office equipment
95
95
Total property and equipment
44,201
43,500
Less: accumulated depreciation
(4,650)
(4,058)
Property and equipment, net
$
39,551
$
39,442</t>
  </si>
  <si>
    <t>Commitments and Contingencies</t>
  </si>
  <si>
    <t>7. Commitments and Contingencies
Hurley Street Lease
In February 2016, the Company entered into a lease agreement for 59,783 square feet of office and laboratory space located on Hurley Street in Cambridge, Massachusetts. The term of the lease began on October 1, 2016. In connection with the lease and as a security deposit, the Company deposited with the landlord a letter of credit in the amount of approximately $1.6 million. Subject to the terms of the lease and certain reduction requirements specified therein, the $1.6 million security deposit may decrease over time. The letter of credit, which is collateralized by the Company with cash held in a money market account, is recorded in restricted cash and other non-current assets in the accompanying condensed consolidated financial statements as of March 31, 2018 and December 31, 2017.
In connection with this lease, the landlord provided a tenant improvement allowance for costs associated with the design, engineering, and construction of tenant improvements for the leased facility. For accounting purposes, the Company was deemed the owner of the building during the construction period due to the fact that the Company was involved in the construction project, including having responsibilities for cost overruns for planned tenant improvements that did not qualify as “normal tenant improvements” under the lease accounting guidance. Throughout the construction period, the Company recorded the project construction costs incurred as an asset, along with a corresponding facility lease obligation, on its balance sheet for the total amount of the project costs incurred whether funded by the Company or the landlord.
Construction was completed in October 2016, and the Company considered the requirements for sale-leaseback accounting treatment, which included an evaluation of whether all risks of ownership had transferred back to the landlord, as evidenced by a lack of continuing involvement in the leased property. The Company determined that the arrangement did not qualify for sale-leaseback accounting treatment, the building asset would remain on the Company’s balance sheet at its historical cost, and such asset would be depreciated over its estimated useful life of 30 years.
The Company bifurcates its future lease payments pursuant to the Hurley Street lease into (i) a portion that is allocated to the building and (ii) a portion that is allocated to the land on which the building is located, which is recorded as rental expense. Although the Company did not begin making lease payments pursuant to the Hurley Street lease until November 2016, the portion of the lease obligation allocated to the land is treated for accounting purposes as an operating lease that commenced upon execution of the Hurley Street lease in February 2016.
The lease will continue until October 2023. The Company has the option to extend the lease for an additional five year term at market-based rates. The Company began using this space as its headquarters in October 2016 and rental payments for this property began in November 2016. The base rent is subject to increases over the term of the lease.
In February 2017, the Company subleased approximately 10,000 square feet of the Hurley Street premises pursuant to a sublease (the “Sublease”). The Sublease commenced in February 2017 and will expire on the eighteen month anniversary thereof, unless it is extended for an additional eighteen month term by the subtenant. If the subtenant elects to extend the term of the lease, the base rent is subject to a minimal increase for the subsequent eighteen month period. The total minimum rental revenue to be received in the future is $0.3 million as of March 31, 2018.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4.6 million and $4.0 million in expense for reimbursement under such license agreements during the three months ended March 31, 2018 and 2017, respectively.
Success Payments
In 2016, the Company entered into patent license agreements with each of The General Hospital Corporation, d/b/a Massachusetts General Hospital (“MGH”), and Broad (collectively, the “2016 License Agreements”). Pursuant to the terms of the 2016 License Agreements, the Company is required to make certain success payments to MGH, Broad and Wageningen University (“Wageningen” and such payments, collectively, the “Success Payments”), payable in cash or, at the Company’s election common stock in the case of MGH or, in the case of Broad and Wageningen, promissory notes payable in cash or, at the Company’s election subject to certain conditions, common stock of the Company. The Success Payments are payable, if and when, the Company’s market capitalization reaches specified thresholds for a specific period of time or upon a sale of the Company for consideration in excess of those thresholds, as discussed more fully in Note 8 (collectively, the “Payment Conditions”).
The Success Payments were accounted for under the provisions of FASB ASC, Topic 505-50, Equity-Based Payments to Non-Employees. The Company has the right to terminate any of the 2016 License Agreements at will upon written notice. Absent any of the Payment Conditions being achieved prior to termination, the Company would not be obligated to pay any Success Payments. As such, the Company will recognize the expense and liability associated with each Success Payment upon achievement of the associated Payment Conditions, if ever. The Company records this expense as a research and development expense in its statements of operations.
The Company triggered the first Success Payment under one of the 2016 License Agreements during the first quarter of 2017 when the Company’s market capitalization reached $750 million. On March 28, 2017, the Company issued promissory notes for an aggregate principal amount of $5.0 million to Broad and Wageningen and the Company settled such notes in August 2017.The Company triggered the second Success Payment under one of the 2016 License Agreements during the fourth quarter of 2017 when the Company’s market capitalization reached $1.0 billion. On December 6, 2017, the Company issued promissory notes for an aggregate principal amount of $7.5 million to Broad and the Company settled such notes in January 2018.
The Company triggered the first Success Payment under the MGH license agreement during the fourth quarter of 2017 when the Company’s market capitalization reached $1.0 billion (the “First MGH Success Payment”). The Company accrued $2.0 million relating to the First MGH Success Payment owed to MGH which is included in accrued expense on the condensed consolidated balance sheet for the year ended December 31, 2017. The Company settled this liability in shares of common stock in January 2018.
The Success Payments issued to the Broad and Wageningen are discussed more fully within the Notes Payable section below.
Notes Payable
In December 2016, in connection with the Company’s entry into the Cpf1 license agreement with Broad (the “Cpf1 License Agreement”), one of the 2016 License Agreements, it issued promissory notes in an aggregate principal amount of $10.0 million to Broad and Wageningen (the “Initial Notes”). Outstanding principal and accrued interest on the Initial Notes were due and payable on the earlier of December 2017 or a specified period of time following a Company sale or change of control event. The Initial Notes accrued interest at a rate of 4.8% per annum. The Company fully settled the outstanding principal and accrued interest on the Initial Notes by paying $0.2 million in cash to Wageningen in August 2017 and issuing 108,104 shares and 371,166 shares of common stock to Broad in August 2017 and September 2017, respectively.
In March 2017, a $5.0 million Success Payment under the Cpf1 License Agreement became due upon the market capitalization of the Company’s common stock reaching $750 million. The Company issued a promissory note to each of Broad and Wageningen in an aggregate original principal amount of $5.0 million (collectively, the “March Success Payment Notes”). Outstanding principal and accrued interest on the March Success Payment Notes were due and payable in August 2017. The March Success Payment Notes were subject to the same interest and terms as the Initial Notes, other than the maturity date. The Company settled the outstanding principal and accrued interest on the March Success Payment Notes in August 2017 by paying $0.4 million in cash to Wageningen and issuing 271,347 shares of common stock to Broad in August 2017. In September 2017, Wageningen designated Broad as the recipient of any future promissory notes that are owed to Wageningen pursuant to the Cpf1 License Agreement.
In December 2017, $7.5 million in Success Payments under the Cpf1 License Agreement and the Cas9-II license agreement with Broad (the “Cas9-II License Agreement”), one of the 2016 License Agreements, became due upon the Company’s market capitalization reaching $1.0 billion. The Company issued promissory notes to Broad in an aggregate original principal amount of $7.5 million (collectively, the “December Success Payment Notes”). Outstanding principal and accrued interest on the December Success Payment Notes were due and payable in May 2018. The December Success Payment Notes were subject to the same interest and terms as the Initial Notes, other than the maturity date. The Company fully settled the outstanding principal and accrued interest on the December Success Payment Notes by issuing 225,909 shares of common stock to Broad in January 2018.
Litigation
The Company is not a party to any litigation and did not have contingency reserves established for any litigation liabilities as of March 31, 2018 or December 31, 2017.</t>
  </si>
  <si>
    <t>Significant Agreements</t>
  </si>
  <si>
    <t>Significant Agreements.</t>
  </si>
  <si>
    <t>8. Significant Agreements
Juno Therapeutics Collaboration Agreement
Summary of Agreement
In May 2015, the Company entered into a collaboration and license agreement (the “Collaboration Agreement”) with Juno Therapeutics. The collaboration is focused on the research and development of engineered T cells with chimeric antigen receptors (“CARs”) and T cell receptors (“TCRs”) that have been genetically modified to recognize and kill other cells. The parties will pursue the research and development of CAR and TCR engineered T cell products utilizing the Company’s genome editing technologies with Juno Therapeutics’ CAR and TCR technologies across three research areas.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are related to generating genome editing reagents that modify gene targets selected by Juno Therapeutics. Juno Therapeutics is responsible for evaluating and selecting for further research and development CAR and TCR engineered T cell products modified with the Company’s genome editing reagents. Except with respect to the Company’s obligations under the mutually agreed upon research plan, Juno Therapeutics has sole responsibility, at its own cost, for the worldwide research, development, manufacturing and commercialization of products within each of the three research areas for the diagnosis, treatment or prevention of any cancer in humans through the use of engineered T cells, excluding the diagnosis, treatment or prevention of medullary cystic kidney disease 1 (the “Exclusive Field”).
The initial term of the research program commenced on May 26, 2015 and continues for five years ending on May 26, 2020 (the “Initial Research Program Term”). Juno Therapeutics may extend the Initial Research Program Term for up to two additional one year periods upon the payment of extension fees for each one year extension period, assuming the Company has agreed to the extension request(s) (together, the initial term and any extension period(s) are referred to as the “Research Program Term”).
Under the terms of the Collaboration Agreement, the Company granted to Juno Therapeutics during the Research Program Term a nonexclusive, worldwide, royalty‑free, sublicensable (subject to certain conditions) license under certain of the intellectual property controlled by the Company solely for the purpose of conducting the following activities required under the specified research under the Collaboration Agreement: (i) conduct activities assigned to Juno Therapeutics under the research plan, (ii) conduct activities assigned to the Company under the research plan that the Company fails or refuses to conduct in a timely manner, (iii) use certain genome editing reagents generated under the research program to research, evaluate and conduct preclinical testing and development of certain engineered T cells and (iv) evaluate the data developed in the conduct of activities under the research plan (the “Research License”). Additionally, as it relates to two of the three research areas, the Company granted to Juno Therapeutics an exclusive, milestone and royalty‑bearing, sublicensable license under certain of the intellectual property controlled by the Company to research, develop, make and have made, use, offer for sale, sell, import and export selected CAR and TCR engineered T cell products in the Exclusive Field on a worldwide basis, specifically as it relates to certain targets selected by Juno Therapeutics pursuant to the research program. Furthermore, as it relates to the same two research areas, the Company granted to Juno Therapeutics a non‑exclusive, milestone and royalty‑bearing, sub licensable license under certain of the intellectual property controlled by the Company to use genome editing reagents generated under the research program that are used in the creation of certain CAR or TCR engineered T cell products on which Juno Therapeutics has filed an investigational new drug (“IND”) application in the Exclusive Field for the treatment or prevention of a cancer in humans to research, develop, make and have made, use, offer for sale, sell, import and export those CAR or TCR engineered T cell products in all fields outside of the Exclusive Field (the “Non‑Exclusive Field”) on a worldwide basis, specifically as it relates to certain targets selected by Juno Therapeutics pursuant to the research program (together, the license in the Exclusive Field and the license in the Non‑Exclusive Field are referred to as the “Development and Commercialization License” for each particular research area). Lastly, as it relates to the third research area, the Company granted to Juno Therapeutics a milestone and royalty‑bearing, sublicensable license under certain of the intellectual property controlled by the Company to use the genome editing reagents generated under the research program that are associated with certain CAR or TCR engineered T cell products to research, develop, make and have made, use, offer for sale, sell, import or export those CAR or TCR engineered T cell products in the Exclusive Field on a worldwide basis, specifically as it relates to certain products selected by Juno Therapeutics pursuant to the research program. The license associated with the third research area is exclusive as it relates to CAR or TCR engineered T cell products directed to certain targets as selected by Juno Therapeutics, but is otherwise non‑exclusive (referred to as the “Development and Commercialization License” for the third research area).
The Collaboration Agreement will be managed on an overall basis by a project leader from each of the Company and Juno Therapeutics. The project leaders will serve as the contact point between the parties with respect to the research program and will be primarily responsible for facilitating the flow of information, interaction, and collaboration between the parties. In addition, the activities under the Collaboration Agreement during the Research Program Term will be governed by a joint research committee (“JRC”) formed by an equal number of representatives from the Company and Juno Therapeutics. The JRC will oversee, review and recommend direction of the research program. Among other responsibilities, the JRC will monitor and report research progress and ensure open and frequent exchange between the parties regarding research program activities.
Under the terms of the Collaboration Agreement, the Company received a $25.0 million up‑front, non‑refundable, non‑creditable cash payment. In addition, Juno Therapeutics is obligated to pay to the Company an aggregate of up to $22.0 million in research and development funding over the Initial Research Program Term across the three research areas consisting primarily of funding for up to a specified maximum number of full time equivalents personnel each year over the Initial Research Program Term across three research areas. Under the terms of the Collaboration Agreement, there is no incremental compensation due to the Company with respect to the Development and Commercialization License granted to Juno Therapeutics associated with the first target or product, as applicable, designated by Juno Therapeutics within each of the three research areas. However, for two of the three research areas, Juno Therapeutics has the option to purchase up to three additional Development and Commercialization Licenses associated with other gene targets for an additional fee of approximately $2.5 million per target. In addition, Juno Therapeutics would be required to make certain milestone payments to the Company upon the achievement of specified development, regulatory and commercial events. More specifically, for the first product to achieve the associated event in each of the three research areas, the Company is eligible to receive up to a $77.5 million in development milestone payments and up to $80 million in regulatory milestone payments. In addition, the Company is eligible to receive additional development and regulatory milestone payments for subsequent products developed within each of the three research areas. Moreover, the Company is eligible for up to $75.0 million in commercial milestone payments associated with aggregate sales of all products within each of the three research areas. Development milestone payments are triggered upon the achievement of certain specified development criteria or upon initiation of a defined phase of clinical research for a product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Juno Therapeutics are commercialized, the Company would be entitled to receive tiered royalty payments of low double digits based on a percentage of net sales. Royalty payments are subject to certain reductions, including for any royalty payments required to be made by Juno Therapeutics related to a third‑party’s intellectual property rights, subject to an aggregate minimum floor. Royalties are due on a licensed product‑by‑licensed product and country‑by‑country basis from the date of the first commercial sale of each product in a country until the later of: (i) the tenth anniversary of the first commercial sale of such licensed product in such country and (ii) the expiration date in such country of the last to expire valid claim within the licensed intellectual property covering the manufacture, use or sale of such licensed product in such country. The Company achieved $2.5 million development milestones under the Collaboration Agreement resulting from technical progress in a research program in each of May 2016 (the “First Milestone”) and July 2017 (the “Second Milestone”). Due to the uncertainty of pharmaceutical development and the high historical failure rates generally associated with drug development, no additional milestone or royalty payments may ever be received from Juno Therapeutics.
Unless earlier terminated, the Collaboration Agreement will continue in full force and effect, on a product‑by‑product and country‑by‑country basis until the date no further payments are due to the Company from Juno Therapeutics. Either party may terminate the Collaboration Agreement if the other party has materially breached or defaulted in the performance of any of its material obligations and such breach or default continues after the specified cure period. Either party may terminate the Collaboration Agreement in the event of the commencement of any proceeding in or for bankruptcy, insolvency, dissolution or winding up by or against the other party that is not dismissed or otherwise disposed of within a specified time period. Juno Therapeutics may terminate the Collaboration Agreement for convenience upon not less than six months prior written notice to the Company. The Company may terminate the Collaboration Agreement in the event that Juno Therapeutics brings, assumes, or participates in, or knowingly, willfully or recklessly assists in bringing a dispute or challenge against the Company related to its intellectual property.
Termination of the Collaboration Agreement for any reason does not release either party from any liability which, at the time of such termination, has already accrued to the other party or which is attributable to a period prior to such termination nor preclude either party from pursuing any rights and remedies it may have under the agreement or at law or in equity with respect to any breach of the Collaboration Agreement. If Juno Therapeutics terminates the Collaboration Agreement as a result of the Company’s uncured material breach or default, then: (i) the licenses and rights conveyed to Juno Therapeutics will continue as set forth in the agreement, (ii) Juno Therapeutics’ obligations related to milestones and royalties will continue as set forth in the agreement and (iii) Juno Therapeutics’ rights to prosecute, maintain and enforce certain intellectual property rights will continue as set forth in the agreement. If Juno Therapeutics terminates the Collaboration Agreement for convenience or if the Company terminates the Collaboration Agreement as a result of Juno Therapeutics’ uncured material breach or default, then the licenses conveyed to Juno Therapeutics will terminate.
Accounting Analysis
The Company has identified the following performance obligations: (i) Research License and the related research and development services during the Initial Research Program Term (the “Research License and Related Services”), (ii) three material rights related to the first Development and Commercialization Licenses related to each of the three research areas (each, a “First Development and Commercialization License Material Right”), (iii) six material rights related to the option to purchase up to three additional Development and Commercialization Licenses for two of the research areas (each, an “Additional License Material Right”) and (iv) JRC services during the Initial Research Program Term (the “JRC Services”).
The Company has concluded that the Research License is not distinct from the research and development services during the Initial Research Program Term as Juno Therapeutics cannot obtain the benefit of the Research License without the Company performing the research and development services. The services incorporate proprietary technology and unique skills and specialized expertise, particularly as it relates to genome editing technology that is not available in the marketplace. As a result, the Research License has been combined with the research and development services into a combined performance obligation. The Company has concluded that the First Development and Commercialization License Material Rights for each respective research area and the Additional License Material Right with the two research areas to which it relate are a separate performance obligation under ASC 606 as Juno Therapeutics is provided incremental licenses for additional consideration that represents a significant discount from amounts that would otherwise would be offered outside the context of the contract. These material rights, of which there are nine in total, are distinct from the other performance obligations in the arrangement as they are options in the contract that are not required for Juno Therapeutics to obtain the benefit of the other promised goods or services in the arrangement. Similarly, the Company has concluded the JRC Services performance obligation is distinct from the other obligations in the arrangement as the other performance obligations are not dependent upon the JRC Services.
As of January 1, 2018, the date of the initial application of ASC 606 by the Company, the total transaction price was determined to be $52.0 million, consisting of the $25.0 million upfront non-refundable, non-creditable cash payment, $22.0 million of research and development funding and $5.0 million of milestone payments received by the Company. The research and development funding is being provided based on the costs that are incurred to conduct the research and development services. The Company utilizes the most likely amount method to determine the amount of research and development funding to be received. The Company also utilized the most likely amount method to estimate any development and regulatory milestone payments to be received. As of January 1, 2018, there were no milestones that had not been received included in the transaction price. The Company considered the stage of development and the risks associated with the remaining development required to achieve the milestone, as well as whether the achievement of the milestone is outside the control of the Company or Juno Therapeutics. The outstanding milestone payments were fully constrained, as a result of the uncertainty whether any of the milestones would be achieved. The Company has determined that any commercial milestones and sales-based royalties will be recognized when the related sales occur as they were determined to relate predominantly to the license granted and therefore have also been excluded from the transaction price. The Company will re-evaluate the transaction price at the end of each reporting period and as uncertain events are resolved or other changes in circumstances occur. There were no changes to the transaction price during the three months ended March 31, 2018.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the Research License and Related Services is primarily based on the nature of the services to be performed and estimates of the associated effort and costs of the services, adjusted for a reasonable profit margin that would be expected to be realized under similar contracts. The Company developed the estimated standalone selling price for the materials rights based on the difference between the value of license granted and any additional consideration to be received upon exercise of the underlying option, adjusted for the probability of exercise. The value of the license granted was determined based on the probability-weighted present value of expected future cash flows associated with each license related to each specific research area. In developing such estimate, the Company also considered applicable market conditions and relevant entity-specific factors, including those factors contemplated in negotiating the agreement, probability of success and the time needed to commercialize a product candidate pursuant to the associated license.
The transaction price allocated to each performance obligation was as follows: (i) Research License and Related Services: $27.0 million, (ii) Development and Commercialization License Material Right related to the first research area: $7.7 million, (iii) Development and Commercialization License Material Right related to the second research area: $12.8 million, (iv) Development and Commercialization License Material Right related to the third research area: $0.1 million, (v) the first Additional License Material Right for the first research area: $0.6 million, (vi) the second Additional License Material Right for the first research area: $0.3 million, (vii) the third Additional License Material Right for the first research area: $0.1 million, (viii) the first Additional License Material Right for the second research area: $1.7 million, (ix) the second Additional License Material Right for the second research area: $1.1 million, and (x) the third Additional License Material Right for the second research area: $0.6 million. No amounts were allocated to the JRC Services because the associated estimated standalone selling price was determined to be de minimis.
The Company will recognize revenue related to amounts allocated to the Research License and Related Services as the underlying services are performed using a proportional performance model. The Company measures proportional performance based on the costs incurred relative to the total estimated costs of the research. Revenue related to the material rights will be recognized when the options are exercised and the Company transfers control of the related exclusive license or when the options lapse. The rights to be conveyed to Juno Therapeutics pursuant to each of the Development and Commercialization Licenses extend exclusively to an individual target or product, as applicable; therefore, control is deemed to be transferred upon the designation by Juno Therapeutics of the specific target or product, as applicable, whereupon the license becomes effective.
During the three months ended March 31, 2018 and 2017, the Company recognized revenue under the Collaboration Agreement totaling approximately $1.0 million and $0.7 million, respectively.
The revenue is classified as collaboration and other research and development revenue in the accompanying condensed consolidated statement of operations. As of March 31, 2018 and December 31, 2017, there was approximately $27.1 million and $26.4 million of deferred revenue related to the Collaboration Agreement, respectively, all of which is classified as long term in the accompanying condensed consolidated balance sheet. In addition, as of March 31, 2018 and December 31, 2017, the Company has recorded accounts receivable of $0.8 million and $0.5 million related to reimbursable research and development costs under the Collaboration Agreement for activities performed during the first quarter of 2018 and fourth quarter of 2017, respectively.
Allergan Pharmaceuticals Strategic Alliance and Option Agreement
Summary of Agreement
In March 2017, the Company entered into a Strategic Alliance and Option Agreement with Allergan to discover, develop, and commercialize new gene editing medicines for a range of ocular disorders (the “Allergan Agreement”). Over a seven-year research term, Allergan will have an exclusive option to exclusively license from the Company up to five collaboration development programs for the treatment of ocular disorders (each a “CDP”), including the Company’s Leber Congenital Amaurosis type 10 program (the “LCA10 Program”).
Under the Allergan Agreement, the Company will use commercially reasonable efforts to develop at least five CDPs and deliver preclinical results and data meeting specified criteria with respect to each CDP (each, an “Option Package” and such criteria, the “Option Package Criteria”) to Allergan. The list of proposed targets that may be subject to a CDP may be amended from time to time by mutual agreement of the Company and Allergan. The Company is responsible for the preparation and delivery of a written development plan for each particular CDP setting forth the discovery and research activities to be conducted which is subject to the approval of the alliance steering committee that was formed under the Allergan Agreement, comprised of three members from each of the Company and Allergan (the “Steering Committee”). The Company will maintain primary responsibility for the development efforts under each CDP. The Company is responsible for all research and development costs prior to the achievement of the Option Package Criteria. Upon achievement of the Option Package Criteria, as determined by the Steering Committee, Allergan will have the ability, for a defined period of time (“Initial Option Period”) to exercise an option (each, an “Option”) to obtain a w orld-wide right and license to the Company’s background intellectual property and the Company’s interest in the CDP intellectual property to develop, commercialize, make, have made, use, offer for sale, sell, and import any gene editing therapy product that results from such CDP during the term of the Allergan Agreement (a “Licensed Product”) in any category of human diseases and conditions other than the diagnosis, treatment or prevention of any cancer in humans through the use of engineered T-cells and subject to specified other limitations . Allergan has the option to extend the Initial Option Period and require the Company to perform additional research and development services, subject to the payment of additional consideration. After exercise of an Option with respect to a CDP, with the exception of any CDP’s where the Company has exercised its profit-sharing option, Allergan will be responsible for all development, manufacturing, and commercialization activities in connection with licensed products arising from such CDP, other than with respect to the LCA10 Program, if LCA10 is designated as a CDP, for which the Company has retained the right to develop that program through the acceptance for filing of the first IND with respect to the LCA10 Program. Upon achievement of IND approval for LCA10, unless the Company has exercised its profit sharing option on LCA10, Allergan will be responsible for all development, manufacturing, and commercialization activities.
The initial term of the Allergan Agreement commenced on March 14, 2017 (the “Effective Date”) and continues for seven years ending on March 14, 2024 (the “Research Term”). If the Company has not delivered an Option Package, which includes the results and data from the CDP, for five CDPs that satisfy the Option Package Criteria, then the Research Term will automatically extend by one-year increments until such obligation is satisfied, up to a maximum of ten years from the Effective Date.
The activities under the Allergan Agreement during the Research Term will be governed by the Steering Committee. The Steering Committee will review and monitor the direction of the development plan, evaluate and determine which targets are selected to become CDP, establish the Option Package Criteria for each CDP and evaluate the achievement of such criteria as well as oversee the development and commercialization activities after Allergan has licensed a CDP.
Under the terms of the Allergan Agreement, the Company received a $90.0 million up‑front, non‑refundable, non‑creditable cash payment (the “Allergan Upfront”) related to the Company’s research and development costs for Option Packages for at least five CDPs and for reimbursement of the Company’s past out of pocket costs with respect to the prosecution and defense of patents that it owns and in-licenses. Allergan has the option to purchase at least five development and commercialization licenses associated CDP that have satisfied the Option Package Criteria. The option exercise fee during the Initial Option Period is $15.0 million per CDP. If Allergan elects to extend the Initial Option Period, Allergan is required to pay an additional fee of $5.0 million to extend the option, at which point the Company is required to perform additional research services. If Allergan elects to exercise its option to a development and commercialization license after extending the Initial Option Period, Allergan must pay the Company the option exercise fee of $22.5 million, plus specified costs incurred by the Company in connection with the additional development work.
Following the exercise by Allergan of an Option with respect to a CDP, Allergan would be required to make certain milestone payments to the Company upon the achievement of specified development, product approval and launch and commercial events, on a CDP by CDP basis. On a CDP by CDP basis, for the first product in the first field to achieve the associated event, the Company is eligible to receive up to an aggregate of $42 million for In addition, within 45 days of the acceptance by the applicable regulatory authority of the Company’s submission of an IND application with respect to the LCA10 Program, Allergan is required to pay the Company a one-time payment of $25.0 million (the “LCA10 IND Payment”), whether or not Allergan exercises its option under the Allergan Agreement to acquire an exclusive license with respect to the LCA10 Program. As of March 31, 2018, the next potential milestone payment that the Company may be entitled to receive under the Allergan Agreement is a substantive milestone payment of $8.0 million for the achievement of certain development criteria.
With respect to the LCA10 Program and up to one other CDP of the Company’s choosing, following the exercise by Allergan of its Option to such programs, the Company will have the right to elect to participate in a profit-sharing arrangement with Allergan in the United States, on terms mutually agreed by the Company and Allergan and subject to a right of Allergan to reject such election under certain circumstances, under which the Company and Allergan would share equally in net profits and losses on specific terms to be agreed between the Company and Allergan, in lieu of Allergan paying royalties on net sales of any applicable Licensed Products in the United States, and in such event Allergan’s milestone payment obligations would be reduced, with the Company being eligible to receive development and product approval and launch milestone payments up to a low nine-digit amount in the aggregate and further sales milestone payments up to a high-eight digit amount in the aggregate, subject to reduction under certain circumstances. If the Company elects to participate in a profit-sharing arrangement, the Company is obligated to reimburse Allergan for half of the development costs incurred by Allergan with respect to the applicable CDP, and Allergan will retain control of all development and commercialization activities for the applicable Licensed Products.
In addition, to the extent there is any Licensed Product, the Company would be entitled to receive tiered royalty payments of high single digits based on a percentage of net sales of such Licensed Product , subject to certain reductions under specified circumstances, and the Company will remain obligated to pay all license fees, milestone payments, and royalties due to its upstream licensors based on Allergan’s exercise of its license rights with respect to Licensed Products . However, if a Licensed Product is subject to a profit sharing agreement the royalties will only be paid on ex-US net sales. Royalties are due on a Licensed Product‑by‑Licensed Product and country‑by‑country basis from the date of the first commercial sale of each Licensed Product in a country until the later of: (i) the tenth anniversary of the first commercial sale of such Licensed Product in such country (ii) the expiration date in such country of the last to expire valid claim within the licensed intellectual property covering the manufacture, use or sale of such Licensed Product in such country and (iii) the expiration of an exclusive legal right granted by the regulatory authority in such country to market and sell such Licensed Product.
Unless earlier terminated, the Allergan Agreement will terminate upon (i) the expiration of the Research Term, if Allergan does not exercise an Option, (ii) on a Licensed Product-by-Licensed Product and country-by-country basis, on the date of the expiration of all payment obligations under the Allergan Agreement with respect to such Licensed Product in such country or (iii) in its entirety upon the expiration of all payment obligations with respect to the last Licensed Product in all countries, unless terminated earlier due to the early termination provisions. Either party may terminate the Allergan Agreement if the other party has materially breached or defaulted in the performance of any of its material obligations and such breach or default continues after the specified cure period. During the Research Term, Allergan will have the right to terminate the Allergan Agreement on a CDP by CDP basis in the event of a change in control of the Company or for all CDPs, provided that Allergan will not have any right to exercise an Option for any CDPs following such termination. After the exercise of an Option, Allergan will have the right, at its sole discretion, to terminate the Allergan Agreement, on a CDP by CDP basis, upon 90 days’ written notice. The Company may terminate the Allergan Agreement in the event that Allergan brings, assumes, or participates in, or knowingly, willfully or recklessly assists in bringing a dispute or challenge against the Company related to its intellectual property. Lastly, Allergan may terminate the Allergan Agreement with respect to a CDP if a safety concern, as specified in the Allergan Agreement, arises.
Termination of the Allergan Agreement for any reason will not release either party from any liability which, at the time of such termination, has already accrued to the other party or which is attributable to a period prior to such termination. In addition, termination of the Allergan Agreement will not preclude either party from pursuing any rights and remedies it may have under the agreement or at law or in equity with respect to any breach of the Allergan Agreement. If Allergan terminates the Allergan Agreement as a result of the Company’s uncured material breach or defaul</t>
  </si>
  <si>
    <t>Stock-based Compensation</t>
  </si>
  <si>
    <t>9 . Stock‑based Compensation
Total compensation cost recognized for all stock‑based compensation awards in the condensed consolidated statements of operations was as follows (in thousands):
Three Months Ended
March 31,
2018
2017
Research and development
$
3,910
$
3,614
General and administrative
2,618
2,190
Total stock-compensation expense
$
6,528
$
5,804
Restricted Stock
From time to time, upon approval by the Company’s board of directors, certain employees and advisors have been granted restricted shares of common stock. These shares of restricted stock are subject to repurchase rights. Accordingly, the Company has recorded the proceeds from the issuance of restricted stock as a liability in the condensed consolidated balance sheets included as a liability. The restricted stock liability is reclassified into stockholders’ equity as the restricted stock vests. A summary of the status of and changes in unvested restricted stock as of December 31, 2017 and March 31, 2018 is as follows:
Weighted
Average
Grant Date
Fair Value
Shares
Per Share
Unvested Restricted Common Stock as of December 31, 2017
513,225
$
18.70
Issued
—
—
Vested
(104,025)
$
4.88
Forfeited
—
—
Unvested Restricted Common Stock as of March 31, 2018
409,200
$
22.22
For the three months ended March 31, 2018, the expense for restricted stock awards related to non‑employees was $0.7 million. For the three months ended March 31, 2018, there was no expense for restricted stock awards related to employees.
As of March 31, 2018, the Company had no unrecognized stock‑based compensation expense related to its employee unvested restricted stock awards and $10.5 million in unrecognized stock-based compensation expense related to its non-employee unvested restricted stock awards.
Stock Options
Certain of the Company’s stock option agreements allow for the exercise of unvested awards. During 2014, options to purchase 75,304 shares of common stock for $0.03 per share were exercised prior to their vesting. The unvested shares are subject to repurchase by the Company if the employees cease to provide service to the Company, with or without cause. As such, the Company does not treat the exercise of unvested options as a substantive exercise. The Company has recorded the proceeds from the exercise of unvested stock options as a liability in the condensed consolidated balance sheets. The liability for unvested common stock subject to repurchase is reclassified into stockholders’ equity as the shares vest.
The following is a summary of stock option activity for the three months ended March 31, 2018:
Weighted Average
Remaining
Aggregate Intrinsic
Shares
Exercise Price
Contractual Life (years)
Value (in thousands)
Outstanding at December 31, 2017
4,372,136
$
17.28
8.5
$
60,591
Granted
1,469,881
$
36.48
—
—
Exercised
(308,497)
$
14.17
—
—
Cancelled
(229,945)
$
21.54
—
—
Outstanding at March 31, 2018
5,303,575
$
22.61
8.7
$
61,944
Vested and expected to vest at March 31, 2018
5,303,575
$
22.61
8.7
$
61,944
Exercisable at March 31, 2018
1,553,297
$
15.83
7.5
$
27,662
The table above reflects restricted stock issued upon exercise of unvested stock options as exercised on the dates that the shares are no longer subject to repurchase. The Company had 281 and 4,572 shares of unvested restricted common stock outstanding at March 31, 2018 and December 31, 2017, respectively, resulting from the exercise of unvested stock options.
Using the Black‑Scholes option pricing model, the weighted average fair value of options granted to employees and directors during the three months ended March 31, 2018 and 2017 was $25.82 and $16.73, respectively. The expense related to options granted to employees and directors was $4.6 million and $3.1 million for the three months ended March 31, 2018 and 2017, respectively.
The fair value of each option issued to employees and directors was estimated at the date of grant using the Black‑Scholes option pricing model with the following weighted‑average assumptions:
Three Months Ended
March 31,
2018
2017
Risk free interest rate
2.6
%
2.1
%
Expected dividend yield
—
—
Expected term (in years)
6.25
6.25
Expected volatility
80.0
%
78.0
%
There were no options issued to persons other than employees and directors during the three months ended March 31, 2018. As of March 31, 2018, the Company had unrecognized stock‑based compensation expense related to its employee stock options of $63.5 million which the Company expects to recognize over the remaining weighted average vesting period of 2.86 years.</t>
  </si>
  <si>
    <t>Net Loss per Share</t>
  </si>
  <si>
    <t xml:space="preserve">10. Net Loss per Share
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determined using the treasury stock and if converted methods. Contingently issuable shares are
For purposes of the diluted net loss per share calculation,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as the same for all periods presented.
Upon the closing of the January Offering, the Company sold 1,429,205 shares of common stock. The issuance of these shares resulted in a significant increase in the Company’s weighted-average shares outstanding for the three months ended March 31, 2018 and is expected to continue to impact the year-over-year comparability of the Company’s net loss per share calculations for the next nine months.
The following common stock equivalents were excluded from the calculation of diluted net loss per share allocable to common stockholders because their inclusion would have been anti-dilutive:
As of March 31,
2018
2017
Unvested restricted common stock
409,200
614,345
Outstanding stock options
5,303,575
4,309,750
Estimated number of shares issuable for convertible notes (1)
—
678,349
Total
5,712,775
5,602,444
1)
Represents the number of shares that would have been issued if the Company had elected to pay the Initial Notes and March Success Payment Notes, as discussed more fully in Note 7, in shares of the Company’s common stock, based on the closing price of the common stock on March 31, 2017. The number of shares issued, for purposes of this presentation, is calculated by dividing the principal of the notes payable, including accrued interest, by such closing price.
The table above reflects restricted stock issued upon exercise of unvested stock options as exercised on the dates that the shares are no longer subject to repurchase. </t>
  </si>
  <si>
    <t>Related-party Transactions</t>
  </si>
  <si>
    <t>11. Related‑Party Transactions
The Company received $0.2 million in rent and facility-related fees from a related party in the three months ended March 31, 2018 in connection with the Sublease and no rent or facility-related payments were received from this related party during the three months ended March 31, 2017.</t>
  </si>
  <si>
    <t>Subsequent Events</t>
  </si>
  <si>
    <t>12. Subsequent Events
In May 2018, the Company entered into an amended and restated collaboration agreement with Juno Therapeutics. Such amended and restated collaboration agreement is more fully described in “Other Information” in Part II, Item 5 of this Quarterly Report on Form 10-Q.</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the “Annual Report”).
The unaudited condensed consolidated financial statements include the accounts of Editas Medicine, Inc. and its wholly owned subsidiary, Editas Securities Corporation. All intercompany transactions and balances of the subsidiary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March 31, 2018 and 2017 are referred to as the first quarter of 2018 and 2017, respectively. The results of operations for interim periods are not necessarily indicative of results to be expected for the full year or any other interim period.</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deferred tax valuation allowances. The Company bases its estimates on historical experience and other market-specific or relevant assumptions that it believes to be reasonable under the circumstances. Actual results may differ from those estimates or assumptions.</t>
  </si>
  <si>
    <t>Revenue Recognition</t>
  </si>
  <si>
    <t>Revenue Recognition
Effective January 1, 2018, the Company adopted the provisions of Financial Accounting Standards Board (“FASB”) Accounting Standards Codification (“ASC”) Topic 606, Revenue from Contracts with Customers (“ASC 606”), using the modified retrospective transition method. Under this method, the Company recorded the cumulative effect of initially applying the new standard to all contracts as of the date of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 its estimate of the overall transaction price. Any such adjustments are recorded on a cumulative catch-up basis, which would affect collaboration and other research and development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si>
  <si>
    <t>Recent Accounting Pronouncements</t>
  </si>
  <si>
    <t>Recent Accounting Pronouncements –Adopted
In October 2016, the FASB issued Accounting Standards Update (“ASU”) No. 2016-18,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was effective for fiscal years beginning after December 15, 2017, and interim periods within those years. The guidance is effective on a retrospective basis. The Company adopted this guidance as of October 1, 2017. The Company reclassified restricted cash in the statements of cash flows to be included in the cash and cash equivalents balance. The reclassification was not material to the periods presented. The following table presents cash, cash equivalents and restricted cash as reported on the condensed consolidated balance sheets that equal the total amounts on the condensed consolidated statements of cash flows (in thousands):
Three Months Ended
March 31,
2018
2017
Cash and cash equivalents
$
217,671
$
351,552
Restricted cash included in "Restricted cash and other non-current assets"
1,619
1,619
Total
$
219,290
$
353,171
In May 2014, the FASB issued ASU No. 2014-09, Revenue from Contracts with Customers (“ASU 2014-09”), which supersedes the revenue recognition requirements in FASB ASC Topic 605, Revenue Recognition (“ASC 605”), and most industry-specific guidance. The new standard requires that an entity recognize revenue to depict the transfer of promised goods or services to customers in an amount that reflects the consideration to which the entit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reafter a series of clarifying ASU’s, narrow scope improvements and practical expedients were issued. This collective guidance resulted in the new revenue standards under ASC 606 and numerous updates have been issued subsequent to the initial guidance that provide clarification on a number of specific issues and require additional disclosures. ASC 606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The Company adopted the new standard effective January 1, 2018 using the modified retrospective approach. As part of the adoption, the Company reviewed all contracts that were not yet completed as of the date of initial application in determining the cumulative-effect impact related to the adoption of Topic 606. The adoption of ASC 606 resulted in the changes to (i) the allocation of arrangement consideration; including the determination of estimated selling price and the allocation of variable consideration to specific performance obligations for the Company’s collaboration agreement with Juno Therapeutics and (ii) the application of proportional performance as a measure of progress on service related deliverables for the Company’s strategic alliance with Allergan.
Effective January 1, 2018, the Company’s adoption of ASC 606 resulted in increases of $0.5 million in deferred revenue and accumulated deficit, which was primarily due to an adjustment for two milestone payments previously earned that will now be recognized over time, partially offset by acceleration of proportional performance revenue. For the three months ended March 31, 2018, revenue increased by $0.1 million and net loss decreased by $0.1 million, which did not have a material impact on the Company’s basic and diluted earnings per share.
The following table presents changes in the Company’s deferred revenue balance as of January 1, 2018 resulting from adoption of ASC 606 (in thousands):
Balance at December 31, 2017
Adjustments
Balance at January 1, 2018
Contract liabilities:
Deferred revenue
$
(107,963)
$
(474)
$
(108,437)
During the three months ended March 31, 2018, the Company recognized the following revenue as a result of changes in its deferred revenue balance in the respective periods (in thousands):
Revenue recognized in the period from:
Amounts included in deferred revenue at the beginning of the period
$
2,895
In connection with its adoption of ASC 606, the Company has included the following financial statement line items for comparability purposes for the years ended March 31, 2018 (in thousands):
Three Months Ended March 31, 2018
As reported under Topic 606
Balances without adoption of ASC 606
Effect of Change
Collaboration and other research and development revenues
$
3,927
$
3,853
$
74
Operating loss
(31,559)
(31,633)
74
Net loss attributable to common stockholders
(30,939)
(31,013)
74
Net loss per share attributable to common stockholders, basic and diluted
$
(0.67)
$
(0.67)
$
-
Three Months Ended March 31, 2018
As reported under Topic 606
Balances without adoption of ASC 606
Effect of Change
Deferred revenue, current
$
(13,323)
$
(13,238)
$
(85)
Deferred revenue, net of current portion
(91,972)
(91,637)
(335)
Accumulated deficit
$
(337,262)
$
(337,336)
$
74
In January 2017, the FASB issued ASU No. 2017-01, Business Combinations (“ASU 2017-01”), which clarified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fiscal years beginning after December 15, 2017, and interim periods within those years. Early adoption was permitted. The Company adopted this new standard as of January 1, 2017, with prospective application to any business development transactions
In May 2017, the FASB issued ASU No. 2017-09, Compensation-Stock Compensation (“ASU 2017-09”), which provided guidance about which changes to the terms or conditions of a share-based payment award require an entity to apply modification accounting. The new guidance requires modification accounting if the vesting condition, fair value or award classification is not the same both before and after a change to the terms and conditions of the award. This new standard was effective for fiscal years beginning after December 15, 2017, and interim periods within those years. The Company adopted this new standard as of January 1, 2018 and it did not have a material impact to its condensed consolidated financial statements.
Recent Accounting Pronouncements – Issued
In February 2016, the FASB issued ASU No. 2016-02, Leases (“ASU 2016-02”), which applies to all leases and will require lessees to record most leases on the balance sheet, but recognize expense in a manner similar to the current standard. ASU 2016-02 is effective for fiscal years beginning after December 15, 2018 and interim periods within those years. Entities are required to use a modified retrospective approach of adoption for leases that exist or are entered into after the beginning of the earliest comparative period in the financial statements. Full retrospective application is prohibited. The Company is evaluating the potential impact that the adoption of ASU 2016-02 will have on the Company’s consolidated financial statements.</t>
  </si>
  <si>
    <t>Summary of significant accounting policies (Tables)</t>
  </si>
  <si>
    <t>Schedule of cash, cash equivalents, and restricted cash</t>
  </si>
  <si>
    <t>Three Months Ended
March 31,
2018
2017
Cash and cash equivalents
$
217,671
$
351,552
Restricted cash included in "Restricted cash and other non-current assets"
1,619
1,619
Total
$
219,290
$
353,171</t>
  </si>
  <si>
    <t>Schedule of contract assets and liabilities</t>
  </si>
  <si>
    <t>Balance at December 31, 2017
Adjustments
Balance at January 1, 2018
Contract liabilities:
Deferred revenue
$
(107,963)
$
(474)
$
(108,437)</t>
  </si>
  <si>
    <t>Schedule of change in contract assets and contract liabilities</t>
  </si>
  <si>
    <t>Revenue recognized in the period from:
Amounts included in deferred revenue at the beginning of the period
$
2,895</t>
  </si>
  <si>
    <t>Schedule of financial statement line items for comparability purposes</t>
  </si>
  <si>
    <t>Three Months Ended March 31, 2018
As reported under Topic 606
Balances without adoption of ASC 606
Effect of Change
Collaboration and other research and development revenues
$
3,927
$
3,853
$
74
Operating loss
(31,559)
(31,633)
74
Net loss attributable to common stockholders
(30,939)
(31,013)
74
Net loss per share attributable to common stockholders, basic and diluted
$
(0.67)
$
(0.67)
$
-
Three Months Ended March 31, 2018
As reported under Topic 606
Balances without adoption of ASC 606
Effect of Change
Deferred revenue, current
$
(13,323)
$
(13,238)
$
(85)
Deferred revenue, net of current portion
(91,972)
(91,637)
(335)
Accumulated deficit
$
(337,262)
$
(337,336)
$
74</t>
  </si>
  <si>
    <t>Cash Equivalents &amp; Marketable Securities (Tables)</t>
  </si>
  <si>
    <t>Schedule of cash equivalents and marketable securities</t>
  </si>
  <si>
    <t>Cash equivalents and marketable securities consisted of the following at March 31, 2018 (in thousands):
Gross
Gross
Amortized
Unrealized
Unrealized
Fair
March 31, 2018
Cost
Gains
Losses
Value
Cash equivalents and marketable securities:
Money market funds
$
164,950
$
—
$
—
$
164,950
U.S. Treasuries
163,711
1
(30)
163,682
Government agency securities
29,963
—
(23)
29,940
Total cash equivalents and marketable securities
$
358,624
$
1
$
(53)
$
358,572
Cash equivalents and marketable securities consisted of the following at December 31, 2017 (in thousands):
Gross
Gross
Amortized
Unrealized
Unrealized
Fair
December 31, 2017
Cost
Gains
Losses
Value
Cash equivalents and marketable securities:
Money market funds
$
134,635
$
—
$
—
$
134,635
U.S. Treasuries
135,601
—
(47)
135,554
Government agency securities
58,979
—
(29)
58,950
Total cash equivalents and marketable securities
$
329,215
$
—
$
(76)
$
329,139</t>
  </si>
  <si>
    <t>Fair Value Measurements (Tables)</t>
  </si>
  <si>
    <t>Schedule of assets measured at fair value on a recurring basis</t>
  </si>
  <si>
    <t>Assets measured at fair value on a recurring basis as of March 31, 2018 were as follows (in thousands):
Quoted Prices
Significant
in Active
Other
Significant
Markets for
Observable
Unobservable
March 31,
Identical Assets
Inputs
Inputs
Financial Assets
2018
(Level 1)
(Level 2)
(Level 3)
Cash equivalents:
Money market funds
$
164,950
$
164,950
$
—
$
—
U.S. Treasuries
52,472
52,472
—
—
Marketable securities:
U.S. Treasuries
111,210
111,210
—
—
Government agency securities
29,940
29,940
—
—
Money market funds, included in restricted cash
1,619
1,619
—
—
Total financial assets
$
360,191
$
360,191
$
—
$
—
Assets measured at fair value on a recurring basis as of December 31, 2017 were as follows (in thousands):
Quoted Prices
Significant
in Active
Other
Significant
Markets for
Observable
Unobservable
December 31,
Identical Assets
Inputs
Inputs
Financial Assets
2017
(Level 1)
(Level 2)
(Level 3)
Cash and cash equivalents
Money market funds
$
134,635
$
134,635
$
—
$
—
U.S. Treasuries
11,995
11,995
—
—
Marketable securities:
U.S. Treasuries
123,559
123,559
—
—
Government agency securities
58,950
58,950
—
—
Money market funds, included in restricted cash
1,619
1,619
—
—
Total financial assets
$
330,758
$
330,758
$
—
$
—</t>
  </si>
  <si>
    <t>Accrued Expenses (Tables)</t>
  </si>
  <si>
    <t>Schedule of accrued expenses</t>
  </si>
  <si>
    <t>Accrued expenses consisted of the following (in thousands):
As of
March 31,
December 31,
2018
2017
Employee related expenses
$
2,799
$
3,708
Process and platform development expenses
2,179
2,301
Intellectual property and patent related fees
2,007
2,370
Professional service expenses
618
487
Other expenses
164
183
Success payment expenses
—
2,000
Total
$
7,767
$
11,049</t>
  </si>
  <si>
    <t>Property and Equipment, net (Tables)</t>
  </si>
  <si>
    <t>Schedule of property and equipment, net</t>
  </si>
  <si>
    <t>Property and equipment, net consisted of the following (in thousands):
As of
March 31,
December 31,
2018
2017
Building
$
35,167
$
35,167
Laboratory equipment
8,169
7,415
Computer equipment
480
550
Leasehold improvements
177
177
Software
113
96
Furniture and office equipment
95
95
Total property and equipment
44,201
43,500
Less: accumulated depreciation
(4,650)
(4,058)
Property and equipment, net
$
39,551
$
39,442</t>
  </si>
  <si>
    <t>Stock-based Compensation (Tables)</t>
  </si>
  <si>
    <t>Schedule of stock-based compensation expense</t>
  </si>
  <si>
    <t>Total compensation cost recognized for all stock‑based compensation awards in the condensed consolidated statements of operations was as follows (in thousands):
Three Months Ended
March 31,
2018
2017
Research and development
$
3,910
$
3,614
General and administrative
2,618
2,190
Total stock-compensation expense
$
6,528
$
5,804</t>
  </si>
  <si>
    <t>Schedule of changes in unvested restricted stock</t>
  </si>
  <si>
    <t>Weighted
Average
Grant Date
Fair Value
Shares
Per Share
Unvested Restricted Common Stock as of December 31, 2017
513,225
$
18.70
Issued
—
—
Vested
(104,025)
$
4.88
Forfeited
—
—
Unvested Restricted Common Stock as of March 31, 2018
409,200
$
22.22</t>
  </si>
  <si>
    <t>Schedule of stock option activity</t>
  </si>
  <si>
    <t>Weighted Average
Remaining
Aggregate Intrinsic
Shares
Exercise Price
Contractual Life (years)
Value (in thousands)
Outstanding at December 31, 2017
4,372,136
$
17.28
8.5
$
60,591
Granted
1,469,881
$
36.48
—
—
Exercised
(308,497)
$
14.17
—
—
Cancelled
(229,945)
$
21.54
—
—
Outstanding at March 31, 2018
5,303,575
$
22.61
8.7
$
61,944
Vested and expected to vest at March 31, 2018
5,303,575
$
22.61
8.7
$
61,944
Exercisable at March 31, 2018
1,553,297
$
15.83
7.5
$
27,662</t>
  </si>
  <si>
    <t>Schedule of assumptions used to value stock options</t>
  </si>
  <si>
    <t>Three Months Ended
March 31,
2018
2017
Risk free interest rate
2.6
%
2.1
%
Expected dividend yield
—
—
Expected term (in years)
6.25
6.25
Expected volatility
80.0
%
78.0
%</t>
  </si>
  <si>
    <t>Net Loss per Share (Tables)</t>
  </si>
  <si>
    <t>Schedule of anti-dilutive common stock equivalents</t>
  </si>
  <si>
    <t>As of March 31,
2018
2017
Unvested restricted common stock
409,200
614,345
Outstanding stock options
5,303,575
4,309,750
Estimated number of shares issuable for convertible notes (1)
—
678,349
Total
5,712,775
5,602,444
1)
Represents the number of shares that would have been issued if the Company had elected to pay the Initial Notes and March Success Payment Notes, as discussed more fully in Note 7, in shares of the Company’s common stock, based on the closing price of the common stock on March 31, 2017. The number of shares issued, for purposes of this presentation, is calculated by dividing the principal of the notes payable, including accrued interest, by such closing price.</t>
  </si>
  <si>
    <t>Nature of Business (Details) - USD ($) $ in Thousands</t>
  </si>
  <si>
    <t>1 Months Ended</t>
  </si>
  <si>
    <t>Jan. 31, 2018</t>
  </si>
  <si>
    <t>Feb. 29, 2016</t>
  </si>
  <si>
    <t>Liquidity</t>
  </si>
  <si>
    <t>Initial Public Offering</t>
  </si>
  <si>
    <t>Number of common stock issued</t>
  </si>
  <si>
    <t>Aggregate net proceeds</t>
  </si>
  <si>
    <t>Follow-on Offering</t>
  </si>
  <si>
    <t>Public Offering</t>
  </si>
  <si>
    <t>Summary Of Significant Accounting Policies - Cash, Cash Equivalents, and Restricted Cash (Details) - USD ($) $ in Thousands</t>
  </si>
  <si>
    <t>Dec. 31, 2016</t>
  </si>
  <si>
    <t>Cash, Cash Equivalents, and Restricted Cash</t>
  </si>
  <si>
    <t>Restricted cash included in "Restricted cash and other non-current assets"</t>
  </si>
  <si>
    <t>Total</t>
  </si>
  <si>
    <t>Summary Of Significant Accounting Policies - Revenue Recognition (Details) - USD ($) $ in Thousands</t>
  </si>
  <si>
    <t>Jan. 01, 2018</t>
  </si>
  <si>
    <t>Contract liabilities, deferred revenue:</t>
  </si>
  <si>
    <t>Deferred revenue, Balance at Beginning of Period</t>
  </si>
  <si>
    <t>Deferred revenue, Adjustments</t>
  </si>
  <si>
    <t>Deferred revenue, Balance at End of Period</t>
  </si>
  <si>
    <t>Accumulated deficit:</t>
  </si>
  <si>
    <t>Accumulated deficit, Balance at Beginning of Period</t>
  </si>
  <si>
    <t>Accumulated deficit, Balance at End of Period</t>
  </si>
  <si>
    <t>Total revenue</t>
  </si>
  <si>
    <t>Effect of Change | ASU 2014-09</t>
  </si>
  <si>
    <t>Summary Of Significant Accounting Policies - Contract asset and liability (Details) $ in Thousands</t>
  </si>
  <si>
    <t>Mar. 31, 2018USD ($)</t>
  </si>
  <si>
    <t>Change in contract asset and contract liability balances</t>
  </si>
  <si>
    <t>Amounts included in the contract liability at the beginning of the period</t>
  </si>
  <si>
    <t>Summary Of Significant Accounting Policies - Financial statements (Details) - USD ($) $ / shares in Units, $ in Thousands</t>
  </si>
  <si>
    <t>Revenue, Initial Application Period Cumulative Effect Transition [Line Items]</t>
  </si>
  <si>
    <t>Net loss attributable to common stockholders</t>
  </si>
  <si>
    <t>As originally reported under Topic 606 | ASU 2014-09</t>
  </si>
  <si>
    <t>Cash Equivalents &amp; Marketable Securities (Details) $ in Thousands</t>
  </si>
  <si>
    <t>Mar. 31, 2018USD ($)item</t>
  </si>
  <si>
    <t>Mar. 31, 2017USD ($)</t>
  </si>
  <si>
    <t>Dec. 31, 2017USD ($)</t>
  </si>
  <si>
    <t>Cash equivalents and marketable securities</t>
  </si>
  <si>
    <t>Amortized Cost</t>
  </si>
  <si>
    <t>Gross Unrealized Gains</t>
  </si>
  <si>
    <t>Gross Unrealized Losses</t>
  </si>
  <si>
    <t>Fair Value</t>
  </si>
  <si>
    <t>Number of securities in an unrealized loss position | item</t>
  </si>
  <si>
    <t>Securities held by the Company in an unrealized loss position for less than 12 months</t>
  </si>
  <si>
    <t>Number of securities in an unrealized loss position for more than 12 months | item</t>
  </si>
  <si>
    <t>Realized gains (losses) on available-for-sale securities</t>
  </si>
  <si>
    <t>Government agency securities</t>
  </si>
  <si>
    <t>Money market funds</t>
  </si>
  <si>
    <t>U.S. Treasuries</t>
  </si>
  <si>
    <t>Fair Value Measurements - Recurring Basis (Details) $ in Thousands, item in Millions</t>
  </si>
  <si>
    <t>Financial Assets</t>
  </si>
  <si>
    <t>Transfers between levels | item</t>
  </si>
  <si>
    <t>Recurring</t>
  </si>
  <si>
    <t>Total financial assets</t>
  </si>
  <si>
    <t>Recurring | U.S. Treasuries</t>
  </si>
  <si>
    <t>Recurring | Government agency securities</t>
  </si>
  <si>
    <t>Recurring | Money market funds</t>
  </si>
  <si>
    <t>Restricted cash</t>
  </si>
  <si>
    <t>Recurring | Level 1</t>
  </si>
  <si>
    <t>Recurring | Level 1 | U.S. Treasuries</t>
  </si>
  <si>
    <t>Recurring | Level 1 | Government agency securities</t>
  </si>
  <si>
    <t>Recurring | Level 1 | Money market funds</t>
  </si>
  <si>
    <t>Accrued Expenses (Details) - USD ($) $ in Thousands</t>
  </si>
  <si>
    <t>Employee related expenses</t>
  </si>
  <si>
    <t>Process and platform development expenses</t>
  </si>
  <si>
    <t>Intellectual property and patent related fees</t>
  </si>
  <si>
    <t>Professional service expenses</t>
  </si>
  <si>
    <t>Other expenses</t>
  </si>
  <si>
    <t>Success payment expenses</t>
  </si>
  <si>
    <t>Property and Equipment, net (Details) - USD ($) $ in Thousands</t>
  </si>
  <si>
    <t>Property and equipment disclosures</t>
  </si>
  <si>
    <t>Total property and equipment</t>
  </si>
  <si>
    <t>Less: accumulated depreciation</t>
  </si>
  <si>
    <t>Building</t>
  </si>
  <si>
    <t>Laboratory equipment</t>
  </si>
  <si>
    <t>Computer equipment</t>
  </si>
  <si>
    <t>Leasehold improvements</t>
  </si>
  <si>
    <t>Software</t>
  </si>
  <si>
    <t>Furniture and office equipment</t>
  </si>
  <si>
    <t>Commitments and Contingencies - Operating Leases (Details) $ in Millions</t>
  </si>
  <si>
    <t>Feb. 28, 2017ft²</t>
  </si>
  <si>
    <t>Feb. 29, 2016USD ($)ft²</t>
  </si>
  <si>
    <t>Hurley Street Lease</t>
  </si>
  <si>
    <t>Commitments and contingencies</t>
  </si>
  <si>
    <t>Leased space ( in square feet) | ft²</t>
  </si>
  <si>
    <t>Security deposit | $</t>
  </si>
  <si>
    <t>Estimated useful life</t>
  </si>
  <si>
    <t>30 years</t>
  </si>
  <si>
    <t>Extended lease option (in years)</t>
  </si>
  <si>
    <t>5 years</t>
  </si>
  <si>
    <t>Facility Sublease Arrangement</t>
  </si>
  <si>
    <t>Future minimum rental revenue to be received | $</t>
  </si>
  <si>
    <t>Commitments and Contingencies - Licensor Expense Reimbursement (Details) - USD ($) $ in Millions</t>
  </si>
  <si>
    <t>Licensor Expense Reimbursement</t>
  </si>
  <si>
    <t>Expense for prosecution and maintenance of patent rights</t>
  </si>
  <si>
    <t>Commitments and Contingencies - Notes Payable (Details) - USD ($) $ in Thousands</t>
  </si>
  <si>
    <t>Dec. 06, 2017</t>
  </si>
  <si>
    <t>Mar. 28, 2017</t>
  </si>
  <si>
    <t>Sep. 30, 2017</t>
  </si>
  <si>
    <t>Aug. 31, 2017</t>
  </si>
  <si>
    <t>2016 License Agreements</t>
  </si>
  <si>
    <t>Market Capitalization</t>
  </si>
  <si>
    <t>Broad and Wageningen University | 2016 License Agreements</t>
  </si>
  <si>
    <t>Notes Payable</t>
  </si>
  <si>
    <t>Promissory notes issued</t>
  </si>
  <si>
    <t>Broad and Wageningen University | Cpf1 License Agreement</t>
  </si>
  <si>
    <t>Interest rate (as a percentage)</t>
  </si>
  <si>
    <t>4.80%</t>
  </si>
  <si>
    <t>Success Payments</t>
  </si>
  <si>
    <t>Broad and Wageningen University | Cpf1 License Agreement | Success Payment Notes</t>
  </si>
  <si>
    <t>The Broad Institute Inc | 2016 License Agreements</t>
  </si>
  <si>
    <t>The Broad Institute Inc | Cpf1 License Agreement</t>
  </si>
  <si>
    <t>Common stock issued</t>
  </si>
  <si>
    <t>The Broad Institute Inc | Cpf1 License Agreement | Success Payment Notes</t>
  </si>
  <si>
    <t>Wageningen University | Cpf1 License Agreement</t>
  </si>
  <si>
    <t>Notes paid in cash</t>
  </si>
  <si>
    <t>Wageningen University | Cpf1 License Agreement | Success Payment Notes</t>
  </si>
  <si>
    <t>The General Hospital (MGH) | 2016 License Agreements</t>
  </si>
  <si>
    <t>Significant Agreements - Juno Therapeutics Collaboration Agreement (Details) $ in Thousands</t>
  </si>
  <si>
    <t>Jul. 31, 2017USD ($)</t>
  </si>
  <si>
    <t>Mar. 31, 2017USD ($)item</t>
  </si>
  <si>
    <t>May 31, 2016USD ($)</t>
  </si>
  <si>
    <t>May 31, 2015USD ($)item</t>
  </si>
  <si>
    <t>Jan. 01, 2018USD ($)</t>
  </si>
  <si>
    <t>Deferred revenue, long-term</t>
  </si>
  <si>
    <t>Juno Therapeutics</t>
  </si>
  <si>
    <t>Allocable arrangement consideration - R&amp;D Services Unit of Accounting</t>
  </si>
  <si>
    <t>Allocable arrangement consideration - Development and Commercialization License for the first research area</t>
  </si>
  <si>
    <t>Allocable arrangement consideration - Development and Commercialization License for the second research area</t>
  </si>
  <si>
    <t>Allocable arrangement consideration - Development and Commercialization License for the third research area</t>
  </si>
  <si>
    <t>Allocable arrangement consideration - first Discount Deliverable for the first research area</t>
  </si>
  <si>
    <t>Allocable arrangement consideration - second Discount Deliverable for the first research area</t>
  </si>
  <si>
    <t>Allocable arrangement consideration - third Discount Deliverable for the first research area</t>
  </si>
  <si>
    <t>Allocable arrangement consideration - first Discount Deliverable for the second research area</t>
  </si>
  <si>
    <t>Allocable arrangement consideration - second Discount Deliverable for the second research area</t>
  </si>
  <si>
    <t>Allocable arrangement consideration - third Discount Deliverable for the second research area</t>
  </si>
  <si>
    <t>Allocable arrangement consideration -JRC Deliverable</t>
  </si>
  <si>
    <t>Allergan</t>
  </si>
  <si>
    <t>Number of additional licenses | item</t>
  </si>
  <si>
    <t>One time payment to acquire the license</t>
  </si>
  <si>
    <t>Potential development milestone payments</t>
  </si>
  <si>
    <t>Number of days in which payment to be made</t>
  </si>
  <si>
    <t>45 days</t>
  </si>
  <si>
    <t>Allergan | Maximum</t>
  </si>
  <si>
    <t>Potential regulatory and commercial milestone payments</t>
  </si>
  <si>
    <t>Potential commercial milestone payments</t>
  </si>
  <si>
    <t>Collaboration and License Agreement | Juno Therapeutics</t>
  </si>
  <si>
    <t>Number of research areas | item</t>
  </si>
  <si>
    <t>Agreement term</t>
  </si>
  <si>
    <t>Extensions | item</t>
  </si>
  <si>
    <t>Extension period</t>
  </si>
  <si>
    <t>1 year</t>
  </si>
  <si>
    <t>Upfront fee received</t>
  </si>
  <si>
    <t>Potential research and development funding</t>
  </si>
  <si>
    <t>Potential fee receivable for each gene target licensed</t>
  </si>
  <si>
    <t>Potential regulatory milestone payments</t>
  </si>
  <si>
    <t>Milestone payment received under license agreement</t>
  </si>
  <si>
    <t>Next possible milestone payment</t>
  </si>
  <si>
    <t>Strategic Alliance | Allergan</t>
  </si>
  <si>
    <t>7 years</t>
  </si>
  <si>
    <t>Number of Collaboration Development Programs | item</t>
  </si>
  <si>
    <t>Number of Committee Members | item</t>
  </si>
  <si>
    <t>Option exercise price per CDP</t>
  </si>
  <si>
    <t>Extension fee for Initial Option Period</t>
  </si>
  <si>
    <t>Option exercise price for development and commercialization license</t>
  </si>
  <si>
    <t>Contract termination notice</t>
  </si>
  <si>
    <t>90 days</t>
  </si>
  <si>
    <t>Strategic Alliance | Allergan | Maximum</t>
  </si>
  <si>
    <t>10 years</t>
  </si>
  <si>
    <t>Significant Agreements - Accounting Analysis (Details) $ in Millions</t>
  </si>
  <si>
    <t>Total transaction price</t>
  </si>
  <si>
    <t>Transaction price non refundable research and development funding</t>
  </si>
  <si>
    <t>Transaction price milestone payment received</t>
  </si>
  <si>
    <t>Milestone payments received</t>
  </si>
  <si>
    <t>Significant Agreements - Other Agreements (Details) $ in Thousands</t>
  </si>
  <si>
    <t>12 Months Ended</t>
  </si>
  <si>
    <t>Aug. 31, 2016USD ($)item</t>
  </si>
  <si>
    <t>Oct. 31, 2014USD ($)shares</t>
  </si>
  <si>
    <t>Aug. 31, 2014USD ($)shares</t>
  </si>
  <si>
    <t>Dec. 31, 2016USD ($)</t>
  </si>
  <si>
    <t>The General Hospital (MGH) | License Patent Rights</t>
  </si>
  <si>
    <t>Upfront fee</t>
  </si>
  <si>
    <t>Stock issued to licensors | shares</t>
  </si>
  <si>
    <t>Percentage of outstanding shares issued</t>
  </si>
  <si>
    <t>0.50%</t>
  </si>
  <si>
    <t>Market capitalization threshold</t>
  </si>
  <si>
    <t>Market capitalization</t>
  </si>
  <si>
    <t>The General Hospital (MGH) | Maximum | License Patent Rights</t>
  </si>
  <si>
    <t>Potential liability for future clinical, regulatory and commercial milestone payments related to product approval</t>
  </si>
  <si>
    <t>Potential liability for future sales milestone payments</t>
  </si>
  <si>
    <t>Potential liability for future clinical and regulatory milestone payments related to product approval</t>
  </si>
  <si>
    <t>Percentage of net sales threshold for potential milestone payments to be made</t>
  </si>
  <si>
    <t>1.00%</t>
  </si>
  <si>
    <t>Number of licensed products | item</t>
  </si>
  <si>
    <t>Broad, Massachusetts Institute of Technology, or MIT, and Harvard (Institutions) | License Patent Rights</t>
  </si>
  <si>
    <t>Broad, Massachusetts Institute of Technology, or MIT, and Harvard (Institutions) | Cpf1 License Agreement</t>
  </si>
  <si>
    <t>License Agreement Contract Termination Term</t>
  </si>
  <si>
    <t>4 months</t>
  </si>
  <si>
    <t>Broad, Massachusetts Institute of Technology, or MIT, and Harvard (Institutions) | Cpf1 Market Cap Success Payments</t>
  </si>
  <si>
    <t>Notes payable payment terms</t>
  </si>
  <si>
    <t>150 days</t>
  </si>
  <si>
    <t>Broad, Massachusetts Institute of Technology, or MIT, and Harvard (Institutions) | Cas9-II License Agreement</t>
  </si>
  <si>
    <t>Broad, Massachusetts Institute of Technology, or MIT, and Harvard (Institutions) | Maximum | Cpf1 License Agreement</t>
  </si>
  <si>
    <t>Royalties credit paid to third party (as a percent)</t>
  </si>
  <si>
    <t>50.00%</t>
  </si>
  <si>
    <t>Broad, Massachusetts Institute of Technology, or MIT, and Harvard (Institutions) | Maximum | Cpf1 Success Payments</t>
  </si>
  <si>
    <t>Broad, Massachusetts Institute of Technology, or MIT, and Harvard (Institutions) | Maximum | Cpf1 Market Cap Success Payments</t>
  </si>
  <si>
    <t>Broad, Massachusetts Institute of Technology, or MIT, and Harvard (Institutions) | Maximum | Cas9-II License Agreement</t>
  </si>
  <si>
    <t>Broad, Massachusetts Institute of Technology, or MIT, and Harvard (Institutions) | Minimum | Cpf1 Success Payments</t>
  </si>
  <si>
    <t>Broad, Massachusetts Institute of Technology, or MIT, and Harvard (Institutions) | Minimum | Cas9-II License Agreement</t>
  </si>
  <si>
    <t>Broad, Massachusetts Institute of Technology, or MIT, and Harvard (Institutions) | Rare disease | Maximum</t>
  </si>
  <si>
    <t>Broad, Massachusetts Institute of Technology, or MIT, and Harvard (Institutions) | Rare disease | Maximum | Cpf1 License Agreement</t>
  </si>
  <si>
    <t>Broad, Massachusetts Institute of Technology, or MIT, and Harvard (Institutions) | United States Europe And Japan | Maximum | License Patent Rights</t>
  </si>
  <si>
    <t>Broad, Massachusetts Institute of Technology, or MIT, and Harvard (Institutions) | United States Europe And Japan | Human disease | Maximum | Cpf1 License Agreement</t>
  </si>
  <si>
    <t>Broad, Massachusetts Institute of Technology, or MIT, and Harvard (Institutions) | United States Europe And Japan | Human disease | Maximum | Cas9-II License Agreement</t>
  </si>
  <si>
    <t>Broad, Massachusetts Institute of Technology, or MIT, and Harvard (Institutions) | United States Europe And Japan | Rare disease | Maximum | Cpf1 License Agreement</t>
  </si>
  <si>
    <t>Broad, Massachusetts Institute of Technology, or MIT, and Harvard (Institutions) | United States Europe And Japan | Rare disease | Maximum | Cas9-II License Agreement</t>
  </si>
  <si>
    <t>Broad, Massachusetts Institute of Technology, or MIT, and Harvard (Institutions) | United States and one other | Human disease | Maximum | License Patent Rights</t>
  </si>
  <si>
    <t>Broad, Massachusetts Institute of Technology, or MIT, and Harvard (Institutions) | UNITED STATES | Human disease | Maximum | License Patent Rights</t>
  </si>
  <si>
    <t>Stock-based Compensation - Expense (Details) - USD ($) $ in Thousands</t>
  </si>
  <si>
    <t>Stock-based compensation disclosures</t>
  </si>
  <si>
    <t>Compensation expense</t>
  </si>
  <si>
    <t>Research and development.</t>
  </si>
  <si>
    <t>Stock-based Compensation - Restricted Stock and Stock Options (Details) - USD ($) $ / shares in Units, $ in Thousands</t>
  </si>
  <si>
    <t>Dec. 31, 2014</t>
  </si>
  <si>
    <t>Changes in unvested restricted stock</t>
  </si>
  <si>
    <t>Unvested restricted common stock, beginning of period (in shares)</t>
  </si>
  <si>
    <t>Vested (in shares)</t>
  </si>
  <si>
    <t>Unvested restricted common stock, end of period(in shares)</t>
  </si>
  <si>
    <t>Weighted Average Grant Date Fair Value</t>
  </si>
  <si>
    <t>Balance, beginning of period</t>
  </si>
  <si>
    <t>Vested (in dollars per share)</t>
  </si>
  <si>
    <t>Balance, ending of period</t>
  </si>
  <si>
    <t>Changes in unvested stock options</t>
  </si>
  <si>
    <t>Options exercised prior to vesting (in shares)</t>
  </si>
  <si>
    <t>Options exercised prior to vesting , exercise price per share</t>
  </si>
  <si>
    <t>Outstanding, beginning of period (in shares)</t>
  </si>
  <si>
    <t>Granted (in shares)</t>
  </si>
  <si>
    <t>Exercised (in shares)</t>
  </si>
  <si>
    <t>Cancelled (in shares)</t>
  </si>
  <si>
    <t>Outstanding, end of period (in shares)</t>
  </si>
  <si>
    <t>Vested and expected to vest (in shares)</t>
  </si>
  <si>
    <t>Exercisable (in shares)</t>
  </si>
  <si>
    <t>Outstanding, beginning of period (in dollars per share)</t>
  </si>
  <si>
    <t>Granted (in dollars per share)</t>
  </si>
  <si>
    <t>Exercised (in dollars per share)</t>
  </si>
  <si>
    <t>Cancelled (in dollars per share)</t>
  </si>
  <si>
    <t>Outstanding, end of period (in dollars per share)</t>
  </si>
  <si>
    <t>Vested and expected to vest outstanding, weighted average exercise price (in dollars per share)</t>
  </si>
  <si>
    <t>Exercisable (in dollar per share)</t>
  </si>
  <si>
    <t>Remaining contractual life</t>
  </si>
  <si>
    <t>8 years 8 months 12 days</t>
  </si>
  <si>
    <t>8 years 6 months</t>
  </si>
  <si>
    <t>Vested and expected to vest, remaining contractual life</t>
  </si>
  <si>
    <t>Exercisable, remaining contractual life</t>
  </si>
  <si>
    <t>7 years 6 months</t>
  </si>
  <si>
    <t>Aggregate intrinsic value</t>
  </si>
  <si>
    <t>Vesting and expected to vest, aggregate intrinsic value</t>
  </si>
  <si>
    <t>Exercisable, aggregated intrinsic value</t>
  </si>
  <si>
    <t>Unvested stock options (in shares)</t>
  </si>
  <si>
    <t>Employees and directors</t>
  </si>
  <si>
    <t>Weighted average fair value of options granted (per share)</t>
  </si>
  <si>
    <t>Employees</t>
  </si>
  <si>
    <t>Unrecognized stock-based compensation expense</t>
  </si>
  <si>
    <t>Restricted Stock | Employees</t>
  </si>
  <si>
    <t>Restricted Stock | Non-employees</t>
  </si>
  <si>
    <t>Stock-based Compensation - Assumptions (Details) - USD ($) $ in Millions</t>
  </si>
  <si>
    <t>Assumptions</t>
  </si>
  <si>
    <t>Risk free interest rate</t>
  </si>
  <si>
    <t>2.60%</t>
  </si>
  <si>
    <t>2.10%</t>
  </si>
  <si>
    <t>Expected term (in years)</t>
  </si>
  <si>
    <t>6 years 3 months</t>
  </si>
  <si>
    <t>Expected volatility</t>
  </si>
  <si>
    <t>80.00%</t>
  </si>
  <si>
    <t>78.00%</t>
  </si>
  <si>
    <t>Period for recognition</t>
  </si>
  <si>
    <t>2 years 10 months 10 days</t>
  </si>
  <si>
    <t>Net Loss per Share (Details) - shares</t>
  </si>
  <si>
    <t>Potentially dilutive securities</t>
  </si>
  <si>
    <t>Anti-dilutive common stock equivalent shares</t>
  </si>
  <si>
    <t>Restricted Stock</t>
  </si>
  <si>
    <t>Outstanding stock options</t>
  </si>
  <si>
    <t>Convertible notes</t>
  </si>
  <si>
    <t>Related-party Transactions (Details) - USD ($) $ in Millions</t>
  </si>
  <si>
    <t>Rent and facility related fees</t>
  </si>
  <si>
    <t>Related Party Transaction [Line Items]</t>
  </si>
  <si>
    <t>Fees received from related pa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6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2043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671</v>
      </c>
      <c r="C3" s="7" t="n">
        <v>146630</v>
      </c>
    </row>
    <row r="4" spans="1:3">
      <c r="A4" s="4" t="s">
        <v>28</v>
      </c>
      <c r="B4" s="5" t="n">
        <v>141150</v>
      </c>
      <c r="C4" s="5" t="n">
        <v>182509</v>
      </c>
    </row>
    <row r="5" spans="1:3">
      <c r="A5" s="4" t="s">
        <v>29</v>
      </c>
      <c r="B5" s="5" t="n">
        <v>931</v>
      </c>
      <c r="C5" s="5" t="n">
        <v>679</v>
      </c>
    </row>
    <row r="6" spans="1:3">
      <c r="A6" s="4" t="s">
        <v>30</v>
      </c>
      <c r="B6" s="5" t="n">
        <v>3060</v>
      </c>
      <c r="C6" s="5" t="n">
        <v>2381</v>
      </c>
    </row>
    <row r="7" spans="1:3">
      <c r="A7" s="4" t="s">
        <v>31</v>
      </c>
      <c r="B7" s="5" t="n">
        <v>362812</v>
      </c>
      <c r="C7" s="5" t="n">
        <v>332199</v>
      </c>
    </row>
    <row r="8" spans="1:3">
      <c r="A8" s="4" t="s">
        <v>32</v>
      </c>
      <c r="B8" s="5" t="n">
        <v>39551</v>
      </c>
      <c r="C8" s="5" t="n">
        <v>39442</v>
      </c>
    </row>
    <row r="9" spans="1:3">
      <c r="A9" s="4" t="s">
        <v>33</v>
      </c>
      <c r="B9" s="5" t="n">
        <v>1619</v>
      </c>
      <c r="C9" s="5" t="n">
        <v>1619</v>
      </c>
    </row>
    <row r="10" spans="1:3">
      <c r="A10" s="4" t="s">
        <v>34</v>
      </c>
      <c r="B10" s="5" t="n">
        <v>403982</v>
      </c>
      <c r="C10" s="5" t="n">
        <v>373260</v>
      </c>
    </row>
    <row r="11" spans="1:3">
      <c r="A11" s="3" t="s">
        <v>35</v>
      </c>
    </row>
    <row r="12" spans="1:3">
      <c r="A12" s="4" t="s">
        <v>36</v>
      </c>
      <c r="B12" s="5" t="n">
        <v>8996</v>
      </c>
      <c r="C12" s="5" t="n">
        <v>4020</v>
      </c>
    </row>
    <row r="13" spans="1:3">
      <c r="A13" s="4" t="s">
        <v>37</v>
      </c>
      <c r="B13" s="5" t="n">
        <v>7767</v>
      </c>
      <c r="C13" s="5" t="n">
        <v>11049</v>
      </c>
    </row>
    <row r="14" spans="1:3">
      <c r="A14" s="4" t="s">
        <v>38</v>
      </c>
      <c r="C14" s="5" t="n">
        <v>7500</v>
      </c>
    </row>
    <row r="15" spans="1:3">
      <c r="A15" s="4" t="s">
        <v>39</v>
      </c>
      <c r="B15" s="5" t="n">
        <v>13323</v>
      </c>
      <c r="C15" s="5" t="n">
        <v>13238</v>
      </c>
    </row>
    <row r="16" spans="1:3">
      <c r="A16" s="4" t="s">
        <v>40</v>
      </c>
      <c r="B16" s="5" t="n">
        <v>908</v>
      </c>
      <c r="C16" s="5" t="n">
        <v>900</v>
      </c>
    </row>
    <row r="17" spans="1:3">
      <c r="A17" s="4" t="s">
        <v>41</v>
      </c>
      <c r="B17" s="5" t="n">
        <v>30994</v>
      </c>
      <c r="C17" s="5" t="n">
        <v>36707</v>
      </c>
    </row>
    <row r="18" spans="1:3">
      <c r="A18" s="4" t="s">
        <v>42</v>
      </c>
      <c r="B18" s="5" t="n">
        <v>91972</v>
      </c>
      <c r="C18" s="5" t="n">
        <v>94725</v>
      </c>
    </row>
    <row r="19" spans="1:3">
      <c r="A19" s="4" t="s">
        <v>43</v>
      </c>
      <c r="B19" s="5" t="n">
        <v>33190</v>
      </c>
      <c r="C19" s="5" t="n">
        <v>33431</v>
      </c>
    </row>
    <row r="20" spans="1:3">
      <c r="A20" s="4" t="s">
        <v>44</v>
      </c>
      <c r="B20" s="5" t="n">
        <v>311</v>
      </c>
      <c r="C20" s="5" t="n">
        <v>317</v>
      </c>
    </row>
    <row r="21" spans="1:3">
      <c r="A21" s="4" t="s">
        <v>45</v>
      </c>
      <c r="B21" s="5" t="n">
        <v>156467</v>
      </c>
      <c r="C21" s="5" t="n">
        <v>165180</v>
      </c>
    </row>
    <row r="22" spans="1:3">
      <c r="A22" s="4" t="s">
        <v>46</v>
      </c>
      <c r="B22" s="4" t="s">
        <v>47</v>
      </c>
      <c r="C22" s="4" t="s">
        <v>47</v>
      </c>
    </row>
    <row r="23" spans="1:3">
      <c r="A23" s="3" t="s">
        <v>48</v>
      </c>
    </row>
    <row r="24" spans="1:3">
      <c r="A24" s="4" t="s">
        <v>49</v>
      </c>
      <c r="B24" s="4" t="s">
        <v>47</v>
      </c>
      <c r="C24" s="4" t="s">
        <v>47</v>
      </c>
    </row>
    <row r="25" spans="1:3">
      <c r="A25" s="4" t="s">
        <v>50</v>
      </c>
      <c r="B25" s="5" t="n">
        <v>4</v>
      </c>
      <c r="C25" s="5" t="n">
        <v>4</v>
      </c>
    </row>
    <row r="26" spans="1:3">
      <c r="A26" s="4" t="s">
        <v>51</v>
      </c>
      <c r="B26" s="5" t="n">
        <v>584825</v>
      </c>
      <c r="C26" s="5" t="n">
        <v>514002</v>
      </c>
    </row>
    <row r="27" spans="1:3">
      <c r="A27" s="4" t="s">
        <v>52</v>
      </c>
      <c r="B27" s="5" t="n">
        <v>-52</v>
      </c>
      <c r="C27" s="5" t="n">
        <v>-76</v>
      </c>
    </row>
    <row r="28" spans="1:3">
      <c r="A28" s="4" t="s">
        <v>53</v>
      </c>
      <c r="B28" s="5" t="n">
        <v>-337262</v>
      </c>
      <c r="C28" s="5" t="n">
        <v>-305850</v>
      </c>
    </row>
    <row r="29" spans="1:3">
      <c r="A29" s="4" t="s">
        <v>54</v>
      </c>
      <c r="B29" s="5" t="n">
        <v>247515</v>
      </c>
      <c r="C29" s="5" t="n">
        <v>208080</v>
      </c>
    </row>
    <row r="30" spans="1:3">
      <c r="A30" s="4" t="s">
        <v>55</v>
      </c>
      <c r="B30" s="7" t="n">
        <v>403982</v>
      </c>
      <c r="C30" s="7" t="n">
        <v>373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185</v>
      </c>
      <c r="B1" s="2" t="s">
        <v>186</v>
      </c>
    </row>
    <row r="2" spans="1:6">
      <c r="B2" s="2" t="s">
        <v>187</v>
      </c>
      <c r="C2" s="2" t="s">
        <v>25</v>
      </c>
      <c r="D2" s="2" t="s">
        <v>67</v>
      </c>
      <c r="E2" s="2" t="s">
        <v>188</v>
      </c>
      <c r="F2" s="2" t="s">
        <v>2</v>
      </c>
    </row>
    <row r="3" spans="1:6">
      <c r="A3" s="3" t="s">
        <v>189</v>
      </c>
    </row>
    <row r="4" spans="1:6">
      <c r="A4" s="4" t="s">
        <v>53</v>
      </c>
      <c r="C4" s="7" t="n">
        <v>-305850</v>
      </c>
      <c r="F4" s="7" t="n">
        <v>-337262</v>
      </c>
    </row>
    <row r="5" spans="1:6">
      <c r="A5" s="4" t="s">
        <v>190</v>
      </c>
    </row>
    <row r="6" spans="1:6">
      <c r="A6" s="3" t="s">
        <v>189</v>
      </c>
    </row>
    <row r="7" spans="1:6">
      <c r="A7" s="4" t="s">
        <v>191</v>
      </c>
      <c r="B7" s="5" t="n">
        <v>1429205</v>
      </c>
    </row>
    <row r="8" spans="1:6">
      <c r="A8" s="4" t="s">
        <v>192</v>
      </c>
      <c r="E8" s="7" t="n">
        <v>97500</v>
      </c>
    </row>
    <row r="9" spans="1:6">
      <c r="A9" s="4" t="s">
        <v>193</v>
      </c>
    </row>
    <row r="10" spans="1:6">
      <c r="A10" s="3" t="s">
        <v>189</v>
      </c>
    </row>
    <row r="11" spans="1:6">
      <c r="A11" s="4" t="s">
        <v>192</v>
      </c>
      <c r="C11" s="7" t="n">
        <v>57200</v>
      </c>
      <c r="D11" s="7" t="n">
        <v>96700</v>
      </c>
    </row>
    <row r="12" spans="1:6">
      <c r="A12" s="4" t="s">
        <v>194</v>
      </c>
    </row>
    <row r="13" spans="1:6">
      <c r="A13" s="3" t="s">
        <v>189</v>
      </c>
    </row>
    <row r="14" spans="1:6">
      <c r="A14" s="4" t="s">
        <v>192</v>
      </c>
      <c r="B14" s="7" t="n">
        <v>485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25</v>
      </c>
      <c r="D1" s="2" t="s">
        <v>67</v>
      </c>
      <c r="E1" s="2" t="s">
        <v>196</v>
      </c>
    </row>
    <row r="2" spans="1:5">
      <c r="A2" s="3" t="s">
        <v>197</v>
      </c>
    </row>
    <row r="3" spans="1:5">
      <c r="A3" s="4" t="s">
        <v>27</v>
      </c>
      <c r="B3" s="7" t="n">
        <v>217671</v>
      </c>
      <c r="C3" s="7" t="n">
        <v>146630</v>
      </c>
      <c r="D3" s="7" t="n">
        <v>351552</v>
      </c>
    </row>
    <row r="4" spans="1:5">
      <c r="A4" s="4" t="s">
        <v>198</v>
      </c>
      <c r="B4" s="5" t="n">
        <v>1619</v>
      </c>
      <c r="D4" s="5" t="n">
        <v>1619</v>
      </c>
    </row>
    <row r="5" spans="1:5">
      <c r="A5" s="4" t="s">
        <v>199</v>
      </c>
      <c r="B5" s="7" t="n">
        <v>219290</v>
      </c>
      <c r="C5" s="7" t="n">
        <v>148249</v>
      </c>
      <c r="D5" s="7" t="n">
        <v>353171</v>
      </c>
      <c r="E5" s="7" t="n">
        <v>1869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01</v>
      </c>
      <c r="C1" s="2" t="s">
        <v>2</v>
      </c>
      <c r="D1" s="2" t="s">
        <v>67</v>
      </c>
    </row>
    <row r="2" spans="1:4">
      <c r="A2" s="3" t="s">
        <v>202</v>
      </c>
    </row>
    <row r="3" spans="1:4">
      <c r="A3" s="4" t="s">
        <v>203</v>
      </c>
      <c r="B3" s="7" t="n">
        <v>-107963</v>
      </c>
      <c r="C3" s="7" t="n">
        <v>-107963</v>
      </c>
    </row>
    <row r="4" spans="1:4">
      <c r="A4" s="4" t="s">
        <v>204</v>
      </c>
      <c r="B4" s="5" t="n">
        <v>-474</v>
      </c>
    </row>
    <row r="5" spans="1:4">
      <c r="A5" s="4" t="s">
        <v>205</v>
      </c>
      <c r="B5" s="5" t="n">
        <v>-108437</v>
      </c>
    </row>
    <row r="6" spans="1:4">
      <c r="A6" s="3" t="s">
        <v>206</v>
      </c>
    </row>
    <row r="7" spans="1:4">
      <c r="A7" s="4" t="s">
        <v>207</v>
      </c>
      <c r="B7" s="7" t="n">
        <v>-305850</v>
      </c>
      <c r="C7" s="5" t="n">
        <v>-305850</v>
      </c>
    </row>
    <row r="8" spans="1:4">
      <c r="A8" s="4" t="s">
        <v>208</v>
      </c>
      <c r="C8" s="5" t="n">
        <v>-337262</v>
      </c>
    </row>
    <row r="9" spans="1:4">
      <c r="A9" s="4" t="s">
        <v>209</v>
      </c>
      <c r="C9" s="5" t="n">
        <v>3927</v>
      </c>
    </row>
    <row r="10" spans="1:4">
      <c r="A10" s="4" t="s">
        <v>79</v>
      </c>
      <c r="C10" s="5" t="n">
        <v>-30939</v>
      </c>
      <c r="D10" s="7" t="n">
        <v>-31097</v>
      </c>
    </row>
    <row r="11" spans="1:4">
      <c r="A11" s="4" t="s">
        <v>210</v>
      </c>
    </row>
    <row r="12" spans="1:4">
      <c r="A12" s="3" t="s">
        <v>202</v>
      </c>
    </row>
    <row r="13" spans="1:4">
      <c r="A13" s="4" t="s">
        <v>205</v>
      </c>
      <c r="C13" s="5" t="n">
        <v>-500</v>
      </c>
    </row>
    <row r="14" spans="1:4">
      <c r="A14" s="3" t="s">
        <v>206</v>
      </c>
    </row>
    <row r="15" spans="1:4">
      <c r="A15" s="4" t="s">
        <v>208</v>
      </c>
      <c r="C15" s="5" t="n">
        <v>74</v>
      </c>
    </row>
    <row r="16" spans="1:4">
      <c r="A16" s="4" t="s">
        <v>209</v>
      </c>
      <c r="C16" s="5" t="n">
        <v>74</v>
      </c>
    </row>
    <row r="17" spans="1:4">
      <c r="A17" s="4" t="s">
        <v>79</v>
      </c>
      <c r="C17" s="7" t="n">
        <v>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95000000</v>
      </c>
      <c r="C8" s="5" t="n">
        <v>195000000</v>
      </c>
    </row>
    <row r="9" spans="1:3">
      <c r="A9" s="4" t="s">
        <v>64</v>
      </c>
      <c r="B9" s="5" t="n">
        <v>47119176</v>
      </c>
      <c r="C9" s="5" t="n">
        <v>45025448</v>
      </c>
    </row>
    <row r="10" spans="1:3">
      <c r="A10" s="4" t="s">
        <v>65</v>
      </c>
      <c r="B10" s="5" t="n">
        <v>46711695</v>
      </c>
      <c r="C10" s="5" t="n">
        <v>44507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13</v>
      </c>
    </row>
    <row r="4" spans="1:2">
      <c r="A4" s="4" t="s">
        <v>214</v>
      </c>
      <c r="B4" s="7" t="n">
        <v>28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67</v>
      </c>
      <c r="D2" s="2" t="s">
        <v>25</v>
      </c>
    </row>
    <row r="3" spans="1:4">
      <c r="A3" s="3" t="s">
        <v>216</v>
      </c>
    </row>
    <row r="4" spans="1:4">
      <c r="A4" s="4" t="s">
        <v>69</v>
      </c>
      <c r="B4" s="7" t="n">
        <v>3927</v>
      </c>
    </row>
    <row r="5" spans="1:4">
      <c r="A5" s="4" t="s">
        <v>74</v>
      </c>
      <c r="B5" s="5" t="n">
        <v>-31559</v>
      </c>
      <c r="C5" s="7" t="n">
        <v>-30627</v>
      </c>
    </row>
    <row r="6" spans="1:4">
      <c r="A6" s="4" t="s">
        <v>217</v>
      </c>
      <c r="B6" s="7" t="n">
        <v>-30939</v>
      </c>
      <c r="C6" s="7" t="n">
        <v>-31097</v>
      </c>
    </row>
    <row r="7" spans="1:4">
      <c r="A7" s="4" t="s">
        <v>80</v>
      </c>
      <c r="B7" s="9" t="n">
        <v>-0.67</v>
      </c>
      <c r="C7" s="9" t="n">
        <v>-0.85</v>
      </c>
    </row>
    <row r="8" spans="1:4">
      <c r="A8" s="4" t="s">
        <v>39</v>
      </c>
      <c r="B8" s="7" t="n">
        <v>13323</v>
      </c>
      <c r="D8" s="7" t="n">
        <v>13238</v>
      </c>
    </row>
    <row r="9" spans="1:4">
      <c r="A9" s="4" t="s">
        <v>42</v>
      </c>
      <c r="B9" s="5" t="n">
        <v>91972</v>
      </c>
      <c r="D9" s="5" t="n">
        <v>94725</v>
      </c>
    </row>
    <row r="10" spans="1:4">
      <c r="A10" s="4" t="s">
        <v>53</v>
      </c>
      <c r="B10" s="5" t="n">
        <v>-337262</v>
      </c>
      <c r="D10" s="7" t="n">
        <v>-305850</v>
      </c>
    </row>
    <row r="11" spans="1:4">
      <c r="A11" s="4" t="s">
        <v>218</v>
      </c>
    </row>
    <row r="12" spans="1:4">
      <c r="A12" s="3" t="s">
        <v>216</v>
      </c>
    </row>
    <row r="13" spans="1:4">
      <c r="A13" s="4" t="s">
        <v>69</v>
      </c>
      <c r="B13" s="5" t="n">
        <v>3853</v>
      </c>
    </row>
    <row r="14" spans="1:4">
      <c r="A14" s="4" t="s">
        <v>74</v>
      </c>
      <c r="B14" s="5" t="n">
        <v>-31633</v>
      </c>
    </row>
    <row r="15" spans="1:4">
      <c r="A15" s="4" t="s">
        <v>217</v>
      </c>
      <c r="B15" s="7" t="n">
        <v>-31013</v>
      </c>
    </row>
    <row r="16" spans="1:4">
      <c r="A16" s="4" t="s">
        <v>80</v>
      </c>
      <c r="B16" s="9" t="n">
        <v>-0.67</v>
      </c>
    </row>
    <row r="17" spans="1:4">
      <c r="A17" s="4" t="s">
        <v>39</v>
      </c>
      <c r="B17" s="7" t="n">
        <v>13238</v>
      </c>
    </row>
    <row r="18" spans="1:4">
      <c r="A18" s="4" t="s">
        <v>42</v>
      </c>
      <c r="B18" s="5" t="n">
        <v>91637</v>
      </c>
    </row>
    <row r="19" spans="1:4">
      <c r="A19" s="4" t="s">
        <v>53</v>
      </c>
      <c r="B19" s="5" t="n">
        <v>-337336</v>
      </c>
    </row>
    <row r="20" spans="1:4">
      <c r="A20" s="4" t="s">
        <v>210</v>
      </c>
    </row>
    <row r="21" spans="1:4">
      <c r="A21" s="3" t="s">
        <v>216</v>
      </c>
    </row>
    <row r="22" spans="1:4">
      <c r="A22" s="4" t="s">
        <v>69</v>
      </c>
      <c r="B22" s="5" t="n">
        <v>74</v>
      </c>
    </row>
    <row r="23" spans="1:4">
      <c r="A23" s="4" t="s">
        <v>74</v>
      </c>
      <c r="B23" s="5" t="n">
        <v>74</v>
      </c>
    </row>
    <row r="24" spans="1:4">
      <c r="A24" s="4" t="s">
        <v>217</v>
      </c>
      <c r="B24" s="5" t="n">
        <v>74</v>
      </c>
    </row>
    <row r="25" spans="1:4">
      <c r="A25" s="4" t="s">
        <v>39</v>
      </c>
      <c r="B25" s="5" t="n">
        <v>85</v>
      </c>
    </row>
    <row r="26" spans="1:4">
      <c r="A26" s="4" t="s">
        <v>42</v>
      </c>
      <c r="B26" s="5" t="n">
        <v>335</v>
      </c>
    </row>
    <row r="27" spans="1:4">
      <c r="A27" s="4" t="s">
        <v>53</v>
      </c>
      <c r="B27" s="7" t="n">
        <v>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19</v>
      </c>
      <c r="B1" s="2" t="s">
        <v>1</v>
      </c>
    </row>
    <row r="2" spans="1:4">
      <c r="B2" s="2" t="s">
        <v>220</v>
      </c>
      <c r="C2" s="2" t="s">
        <v>221</v>
      </c>
      <c r="D2" s="2" t="s">
        <v>222</v>
      </c>
    </row>
    <row r="3" spans="1:4">
      <c r="A3" s="3" t="s">
        <v>223</v>
      </c>
    </row>
    <row r="4" spans="1:4">
      <c r="A4" s="4" t="s">
        <v>224</v>
      </c>
      <c r="B4" s="7" t="n">
        <v>358624</v>
      </c>
      <c r="D4" s="7" t="n">
        <v>329215</v>
      </c>
    </row>
    <row r="5" spans="1:4">
      <c r="A5" s="4" t="s">
        <v>225</v>
      </c>
      <c r="B5" s="5" t="n">
        <v>1</v>
      </c>
    </row>
    <row r="6" spans="1:4">
      <c r="A6" s="4" t="s">
        <v>226</v>
      </c>
      <c r="B6" s="5" t="n">
        <v>-53</v>
      </c>
      <c r="D6" s="5" t="n">
        <v>-76</v>
      </c>
    </row>
    <row r="7" spans="1:4">
      <c r="A7" s="4" t="s">
        <v>227</v>
      </c>
      <c r="B7" s="7" t="n">
        <v>358572</v>
      </c>
      <c r="D7" s="5" t="n">
        <v>329139</v>
      </c>
    </row>
    <row r="8" spans="1:4">
      <c r="A8" s="4" t="s">
        <v>228</v>
      </c>
      <c r="B8" s="5" t="n">
        <v>23</v>
      </c>
    </row>
    <row r="9" spans="1:4">
      <c r="A9" s="4" t="s">
        <v>229</v>
      </c>
      <c r="B9" s="7" t="n">
        <v>147700</v>
      </c>
    </row>
    <row r="10" spans="1:4">
      <c r="A10" s="4" t="s">
        <v>230</v>
      </c>
      <c r="B10" s="5" t="n">
        <v>0</v>
      </c>
    </row>
    <row r="11" spans="1:4">
      <c r="A11" s="4" t="s">
        <v>231</v>
      </c>
      <c r="B11" s="7" t="n">
        <v>0</v>
      </c>
      <c r="C11" s="7" t="n">
        <v>0</v>
      </c>
    </row>
    <row r="12" spans="1:4">
      <c r="A12" s="4" t="s">
        <v>232</v>
      </c>
    </row>
    <row r="13" spans="1:4">
      <c r="A13" s="3" t="s">
        <v>223</v>
      </c>
    </row>
    <row r="14" spans="1:4">
      <c r="A14" s="4" t="s">
        <v>224</v>
      </c>
      <c r="B14" s="5" t="n">
        <v>29963</v>
      </c>
      <c r="D14" s="5" t="n">
        <v>58979</v>
      </c>
    </row>
    <row r="15" spans="1:4">
      <c r="A15" s="4" t="s">
        <v>226</v>
      </c>
      <c r="B15" s="5" t="n">
        <v>-23</v>
      </c>
      <c r="D15" s="5" t="n">
        <v>-29</v>
      </c>
    </row>
    <row r="16" spans="1:4">
      <c r="A16" s="4" t="s">
        <v>227</v>
      </c>
      <c r="B16" s="5" t="n">
        <v>29940</v>
      </c>
      <c r="D16" s="5" t="n">
        <v>58950</v>
      </c>
    </row>
    <row r="17" spans="1:4">
      <c r="A17" s="4" t="s">
        <v>233</v>
      </c>
    </row>
    <row r="18" spans="1:4">
      <c r="A18" s="3" t="s">
        <v>223</v>
      </c>
    </row>
    <row r="19" spans="1:4">
      <c r="A19" s="4" t="s">
        <v>224</v>
      </c>
      <c r="B19" s="5" t="n">
        <v>164950</v>
      </c>
      <c r="D19" s="5" t="n">
        <v>134635</v>
      </c>
    </row>
    <row r="20" spans="1:4">
      <c r="A20" s="4" t="s">
        <v>227</v>
      </c>
      <c r="B20" s="5" t="n">
        <v>164950</v>
      </c>
      <c r="D20" s="5" t="n">
        <v>134635</v>
      </c>
    </row>
    <row r="21" spans="1:4">
      <c r="A21" s="4" t="s">
        <v>234</v>
      </c>
    </row>
    <row r="22" spans="1:4">
      <c r="A22" s="3" t="s">
        <v>223</v>
      </c>
    </row>
    <row r="23" spans="1:4">
      <c r="A23" s="4" t="s">
        <v>224</v>
      </c>
      <c r="B23" s="5" t="n">
        <v>163711</v>
      </c>
      <c r="D23" s="5" t="n">
        <v>135601</v>
      </c>
    </row>
    <row r="24" spans="1:4">
      <c r="A24" s="4" t="s">
        <v>225</v>
      </c>
      <c r="B24" s="5" t="n">
        <v>1</v>
      </c>
    </row>
    <row r="25" spans="1:4">
      <c r="A25" s="4" t="s">
        <v>226</v>
      </c>
      <c r="B25" s="5" t="n">
        <v>-30</v>
      </c>
      <c r="D25" s="5" t="n">
        <v>-47</v>
      </c>
    </row>
    <row r="26" spans="1:4">
      <c r="A26" s="4" t="s">
        <v>227</v>
      </c>
      <c r="B26" s="7" t="n">
        <v>163682</v>
      </c>
      <c r="D26" s="7" t="n">
        <v>1355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5</v>
      </c>
      <c r="B1" s="2" t="s">
        <v>1</v>
      </c>
    </row>
    <row r="2" spans="1:3">
      <c r="B2" s="2" t="s">
        <v>220</v>
      </c>
      <c r="C2" s="2" t="s">
        <v>222</v>
      </c>
    </row>
    <row r="3" spans="1:3">
      <c r="A3" s="3" t="s">
        <v>236</v>
      </c>
    </row>
    <row r="4" spans="1:3">
      <c r="A4" s="4" t="s">
        <v>28</v>
      </c>
      <c r="B4" s="7" t="n">
        <v>358572</v>
      </c>
      <c r="C4" s="7" t="n">
        <v>329139</v>
      </c>
    </row>
    <row r="5" spans="1:3">
      <c r="A5" s="4" t="s">
        <v>237</v>
      </c>
      <c r="B5" s="5" t="n">
        <v>0</v>
      </c>
    </row>
    <row r="6" spans="1:3">
      <c r="A6" s="4" t="s">
        <v>232</v>
      </c>
    </row>
    <row r="7" spans="1:3">
      <c r="A7" s="3" t="s">
        <v>236</v>
      </c>
    </row>
    <row r="8" spans="1:3">
      <c r="A8" s="4" t="s">
        <v>28</v>
      </c>
      <c r="B8" s="7" t="n">
        <v>29940</v>
      </c>
      <c r="C8" s="5" t="n">
        <v>58950</v>
      </c>
    </row>
    <row r="9" spans="1:3">
      <c r="A9" s="4" t="s">
        <v>233</v>
      </c>
    </row>
    <row r="10" spans="1:3">
      <c r="A10" s="3" t="s">
        <v>236</v>
      </c>
    </row>
    <row r="11" spans="1:3">
      <c r="A11" s="4" t="s">
        <v>28</v>
      </c>
      <c r="B11" s="5" t="n">
        <v>164950</v>
      </c>
      <c r="C11" s="5" t="n">
        <v>134635</v>
      </c>
    </row>
    <row r="12" spans="1:3">
      <c r="A12" s="4" t="s">
        <v>234</v>
      </c>
    </row>
    <row r="13" spans="1:3">
      <c r="A13" s="3" t="s">
        <v>236</v>
      </c>
    </row>
    <row r="14" spans="1:3">
      <c r="A14" s="4" t="s">
        <v>28</v>
      </c>
      <c r="B14" s="5" t="n">
        <v>163682</v>
      </c>
      <c r="C14" s="5" t="n">
        <v>135554</v>
      </c>
    </row>
    <row r="15" spans="1:3">
      <c r="A15" s="4" t="s">
        <v>238</v>
      </c>
    </row>
    <row r="16" spans="1:3">
      <c r="A16" s="3" t="s">
        <v>236</v>
      </c>
    </row>
    <row r="17" spans="1:3">
      <c r="A17" s="4" t="s">
        <v>239</v>
      </c>
      <c r="B17" s="5" t="n">
        <v>360191</v>
      </c>
      <c r="C17" s="5" t="n">
        <v>330758</v>
      </c>
    </row>
    <row r="18" spans="1:3">
      <c r="A18" s="4" t="s">
        <v>240</v>
      </c>
    </row>
    <row r="19" spans="1:3">
      <c r="A19" s="3" t="s">
        <v>236</v>
      </c>
    </row>
    <row r="20" spans="1:3">
      <c r="A20" s="4" t="s">
        <v>28</v>
      </c>
      <c r="B20" s="5" t="n">
        <v>111210</v>
      </c>
      <c r="C20" s="5" t="n">
        <v>123559</v>
      </c>
    </row>
    <row r="21" spans="1:3">
      <c r="A21" s="4" t="s">
        <v>241</v>
      </c>
    </row>
    <row r="22" spans="1:3">
      <c r="A22" s="3" t="s">
        <v>236</v>
      </c>
    </row>
    <row r="23" spans="1:3">
      <c r="A23" s="4" t="s">
        <v>28</v>
      </c>
      <c r="B23" s="5" t="n">
        <v>29940</v>
      </c>
      <c r="C23" s="5" t="n">
        <v>58950</v>
      </c>
    </row>
    <row r="24" spans="1:3">
      <c r="A24" s="4" t="s">
        <v>242</v>
      </c>
    </row>
    <row r="25" spans="1:3">
      <c r="A25" s="3" t="s">
        <v>236</v>
      </c>
    </row>
    <row r="26" spans="1:3">
      <c r="A26" s="4" t="s">
        <v>27</v>
      </c>
      <c r="B26" s="5" t="n">
        <v>164950</v>
      </c>
      <c r="C26" s="5" t="n">
        <v>134635</v>
      </c>
    </row>
    <row r="27" spans="1:3">
      <c r="A27" s="4" t="s">
        <v>243</v>
      </c>
      <c r="B27" s="5" t="n">
        <v>1619</v>
      </c>
      <c r="C27" s="5" t="n">
        <v>1619</v>
      </c>
    </row>
    <row r="28" spans="1:3">
      <c r="A28" s="4" t="s">
        <v>240</v>
      </c>
    </row>
    <row r="29" spans="1:3">
      <c r="A29" s="3" t="s">
        <v>236</v>
      </c>
    </row>
    <row r="30" spans="1:3">
      <c r="A30" s="4" t="s">
        <v>27</v>
      </c>
      <c r="B30" s="5" t="n">
        <v>52472</v>
      </c>
      <c r="C30" s="5" t="n">
        <v>11995</v>
      </c>
    </row>
    <row r="31" spans="1:3">
      <c r="A31" s="4" t="s">
        <v>244</v>
      </c>
    </row>
    <row r="32" spans="1:3">
      <c r="A32" s="3" t="s">
        <v>236</v>
      </c>
    </row>
    <row r="33" spans="1:3">
      <c r="A33" s="4" t="s">
        <v>239</v>
      </c>
      <c r="B33" s="5" t="n">
        <v>360191</v>
      </c>
      <c r="C33" s="5" t="n">
        <v>330758</v>
      </c>
    </row>
    <row r="34" spans="1:3">
      <c r="A34" s="4" t="s">
        <v>245</v>
      </c>
    </row>
    <row r="35" spans="1:3">
      <c r="A35" s="3" t="s">
        <v>236</v>
      </c>
    </row>
    <row r="36" spans="1:3">
      <c r="A36" s="4" t="s">
        <v>28</v>
      </c>
      <c r="B36" s="5" t="n">
        <v>111210</v>
      </c>
      <c r="C36" s="5" t="n">
        <v>123559</v>
      </c>
    </row>
    <row r="37" spans="1:3">
      <c r="A37" s="4" t="s">
        <v>246</v>
      </c>
    </row>
    <row r="38" spans="1:3">
      <c r="A38" s="3" t="s">
        <v>236</v>
      </c>
    </row>
    <row r="39" spans="1:3">
      <c r="A39" s="4" t="s">
        <v>28</v>
      </c>
      <c r="B39" s="5" t="n">
        <v>29940</v>
      </c>
      <c r="C39" s="5" t="n">
        <v>58950</v>
      </c>
    </row>
    <row r="40" spans="1:3">
      <c r="A40" s="4" t="s">
        <v>247</v>
      </c>
    </row>
    <row r="41" spans="1:3">
      <c r="A41" s="3" t="s">
        <v>236</v>
      </c>
    </row>
    <row r="42" spans="1:3">
      <c r="A42" s="4" t="s">
        <v>27</v>
      </c>
      <c r="B42" s="5" t="n">
        <v>164950</v>
      </c>
      <c r="C42" s="5" t="n">
        <v>134635</v>
      </c>
    </row>
    <row r="43" spans="1:3">
      <c r="A43" s="4" t="s">
        <v>243</v>
      </c>
      <c r="B43" s="5" t="n">
        <v>1619</v>
      </c>
      <c r="C43" s="5" t="n">
        <v>1619</v>
      </c>
    </row>
    <row r="44" spans="1:3">
      <c r="A44" s="4" t="s">
        <v>245</v>
      </c>
    </row>
    <row r="45" spans="1:3">
      <c r="A45" s="3" t="s">
        <v>236</v>
      </c>
    </row>
    <row r="46" spans="1:3">
      <c r="A46" s="4" t="s">
        <v>27</v>
      </c>
      <c r="B46" s="7" t="n">
        <v>52472</v>
      </c>
      <c r="C46" s="7" t="n">
        <v>119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8</v>
      </c>
      <c r="B1" s="2" t="s">
        <v>2</v>
      </c>
      <c r="C1" s="2" t="s">
        <v>25</v>
      </c>
    </row>
    <row r="2" spans="1:3">
      <c r="A2" s="3" t="s">
        <v>126</v>
      </c>
    </row>
    <row r="3" spans="1:3">
      <c r="A3" s="4" t="s">
        <v>249</v>
      </c>
      <c r="B3" s="7" t="n">
        <v>2799</v>
      </c>
      <c r="C3" s="7" t="n">
        <v>3708</v>
      </c>
    </row>
    <row r="4" spans="1:3">
      <c r="A4" s="4" t="s">
        <v>250</v>
      </c>
      <c r="B4" s="5" t="n">
        <v>2179</v>
      </c>
      <c r="C4" s="5" t="n">
        <v>2301</v>
      </c>
    </row>
    <row r="5" spans="1:3">
      <c r="A5" s="4" t="s">
        <v>251</v>
      </c>
      <c r="B5" s="5" t="n">
        <v>2007</v>
      </c>
      <c r="C5" s="5" t="n">
        <v>2370</v>
      </c>
    </row>
    <row r="6" spans="1:3">
      <c r="A6" s="4" t="s">
        <v>252</v>
      </c>
      <c r="B6" s="5" t="n">
        <v>618</v>
      </c>
      <c r="C6" s="5" t="n">
        <v>487</v>
      </c>
    </row>
    <row r="7" spans="1:3">
      <c r="A7" s="4" t="s">
        <v>253</v>
      </c>
      <c r="B7" s="5" t="n">
        <v>164</v>
      </c>
      <c r="C7" s="5" t="n">
        <v>183</v>
      </c>
    </row>
    <row r="8" spans="1:3">
      <c r="A8" s="4" t="s">
        <v>254</v>
      </c>
      <c r="C8" s="5" t="n">
        <v>2000</v>
      </c>
    </row>
    <row r="9" spans="1:3">
      <c r="A9" s="4" t="s">
        <v>199</v>
      </c>
      <c r="B9" s="7" t="n">
        <v>7767</v>
      </c>
      <c r="C9" s="7" t="n">
        <v>11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5</v>
      </c>
      <c r="B1" s="2" t="s">
        <v>2</v>
      </c>
      <c r="C1" s="2" t="s">
        <v>25</v>
      </c>
    </row>
    <row r="2" spans="1:3">
      <c r="A2" s="3" t="s">
        <v>256</v>
      </c>
    </row>
    <row r="3" spans="1:3">
      <c r="A3" s="4" t="s">
        <v>257</v>
      </c>
      <c r="B3" s="7" t="n">
        <v>44201</v>
      </c>
      <c r="C3" s="7" t="n">
        <v>43500</v>
      </c>
    </row>
    <row r="4" spans="1:3">
      <c r="A4" s="4" t="s">
        <v>258</v>
      </c>
      <c r="B4" s="5" t="n">
        <v>-4650</v>
      </c>
      <c r="C4" s="5" t="n">
        <v>-4058</v>
      </c>
    </row>
    <row r="5" spans="1:3">
      <c r="A5" s="4" t="s">
        <v>32</v>
      </c>
      <c r="B5" s="5" t="n">
        <v>39551</v>
      </c>
      <c r="C5" s="5" t="n">
        <v>39442</v>
      </c>
    </row>
    <row r="6" spans="1:3">
      <c r="A6" s="4" t="s">
        <v>259</v>
      </c>
    </row>
    <row r="7" spans="1:3">
      <c r="A7" s="3" t="s">
        <v>256</v>
      </c>
    </row>
    <row r="8" spans="1:3">
      <c r="A8" s="4" t="s">
        <v>257</v>
      </c>
      <c r="B8" s="5" t="n">
        <v>35167</v>
      </c>
      <c r="C8" s="5" t="n">
        <v>35167</v>
      </c>
    </row>
    <row r="9" spans="1:3">
      <c r="A9" s="4" t="s">
        <v>260</v>
      </c>
    </row>
    <row r="10" spans="1:3">
      <c r="A10" s="3" t="s">
        <v>256</v>
      </c>
    </row>
    <row r="11" spans="1:3">
      <c r="A11" s="4" t="s">
        <v>257</v>
      </c>
      <c r="B11" s="5" t="n">
        <v>8169</v>
      </c>
      <c r="C11" s="5" t="n">
        <v>7415</v>
      </c>
    </row>
    <row r="12" spans="1:3">
      <c r="A12" s="4" t="s">
        <v>261</v>
      </c>
    </row>
    <row r="13" spans="1:3">
      <c r="A13" s="3" t="s">
        <v>256</v>
      </c>
    </row>
    <row r="14" spans="1:3">
      <c r="A14" s="4" t="s">
        <v>257</v>
      </c>
      <c r="B14" s="5" t="n">
        <v>480</v>
      </c>
      <c r="C14" s="5" t="n">
        <v>550</v>
      </c>
    </row>
    <row r="15" spans="1:3">
      <c r="A15" s="4" t="s">
        <v>262</v>
      </c>
    </row>
    <row r="16" spans="1:3">
      <c r="A16" s="3" t="s">
        <v>256</v>
      </c>
    </row>
    <row r="17" spans="1:3">
      <c r="A17" s="4" t="s">
        <v>257</v>
      </c>
      <c r="B17" s="5" t="n">
        <v>177</v>
      </c>
      <c r="C17" s="5" t="n">
        <v>177</v>
      </c>
    </row>
    <row r="18" spans="1:3">
      <c r="A18" s="4" t="s">
        <v>263</v>
      </c>
    </row>
    <row r="19" spans="1:3">
      <c r="A19" s="3" t="s">
        <v>256</v>
      </c>
    </row>
    <row r="20" spans="1:3">
      <c r="A20" s="4" t="s">
        <v>257</v>
      </c>
      <c r="B20" s="5" t="n">
        <v>113</v>
      </c>
      <c r="C20" s="5" t="n">
        <v>96</v>
      </c>
    </row>
    <row r="21" spans="1:3">
      <c r="A21" s="4" t="s">
        <v>264</v>
      </c>
    </row>
    <row r="22" spans="1:3">
      <c r="A22" s="3" t="s">
        <v>256</v>
      </c>
    </row>
    <row r="23" spans="1:3">
      <c r="A23" s="4" t="s">
        <v>257</v>
      </c>
      <c r="B23" s="7" t="n">
        <v>95</v>
      </c>
      <c r="C23" s="7" t="n">
        <v>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4"/>
  </cols>
  <sheetData>
    <row r="1" spans="1:4">
      <c r="A1" s="1" t="s">
        <v>265</v>
      </c>
      <c r="B1" s="2" t="s">
        <v>1</v>
      </c>
    </row>
    <row r="2" spans="1:4">
      <c r="B2" s="2" t="s">
        <v>212</v>
      </c>
      <c r="C2" s="2" t="s">
        <v>266</v>
      </c>
      <c r="D2" s="2" t="s">
        <v>267</v>
      </c>
    </row>
    <row r="3" spans="1:4">
      <c r="A3" s="4" t="s">
        <v>268</v>
      </c>
    </row>
    <row r="4" spans="1:4">
      <c r="A4" s="3" t="s">
        <v>269</v>
      </c>
    </row>
    <row r="5" spans="1:4">
      <c r="A5" s="4" t="s">
        <v>270</v>
      </c>
      <c r="D5" s="5" t="n">
        <v>59783</v>
      </c>
    </row>
    <row r="6" spans="1:4">
      <c r="A6" s="4" t="s">
        <v>271</v>
      </c>
      <c r="D6" s="10" t="n">
        <v>1.6</v>
      </c>
    </row>
    <row r="7" spans="1:4">
      <c r="A7" s="4" t="s">
        <v>272</v>
      </c>
      <c r="B7" s="4" t="s">
        <v>273</v>
      </c>
    </row>
    <row r="8" spans="1:4">
      <c r="A8" s="4" t="s">
        <v>274</v>
      </c>
      <c r="B8" s="4" t="s">
        <v>275</v>
      </c>
    </row>
    <row r="9" spans="1:4">
      <c r="A9" s="4" t="s">
        <v>276</v>
      </c>
    </row>
    <row r="10" spans="1:4">
      <c r="A10" s="3" t="s">
        <v>269</v>
      </c>
    </row>
    <row r="11" spans="1:4">
      <c r="A11" s="4" t="s">
        <v>270</v>
      </c>
      <c r="C11" s="5" t="n">
        <v>10000</v>
      </c>
    </row>
    <row r="12" spans="1:4">
      <c r="A12" s="4" t="s">
        <v>277</v>
      </c>
      <c r="B12" s="10"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7</v>
      </c>
    </row>
    <row r="3" spans="1:3">
      <c r="A3" s="4" t="s">
        <v>279</v>
      </c>
    </row>
    <row r="4" spans="1:3">
      <c r="A4" s="3" t="s">
        <v>269</v>
      </c>
    </row>
    <row r="5" spans="1:3">
      <c r="A5" s="4" t="s">
        <v>280</v>
      </c>
      <c r="B5" s="10" t="n">
        <v>4.6</v>
      </c>
      <c r="C5"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1</v>
      </c>
      <c r="B1" s="2" t="s">
        <v>282</v>
      </c>
      <c r="C1" s="2" t="s">
        <v>283</v>
      </c>
      <c r="D1" s="2" t="s">
        <v>187</v>
      </c>
      <c r="E1" s="2" t="s">
        <v>25</v>
      </c>
      <c r="F1" s="2" t="s">
        <v>284</v>
      </c>
      <c r="G1" s="2" t="s">
        <v>285</v>
      </c>
      <c r="H1" s="2" t="s">
        <v>67</v>
      </c>
      <c r="I1" s="2" t="s">
        <v>196</v>
      </c>
      <c r="J1" s="2" t="s">
        <v>25</v>
      </c>
      <c r="K1" s="2" t="s">
        <v>2</v>
      </c>
    </row>
    <row r="2" spans="1:11">
      <c r="A2" s="3" t="s">
        <v>269</v>
      </c>
    </row>
    <row r="3" spans="1:11">
      <c r="A3" s="4" t="s">
        <v>37</v>
      </c>
      <c r="E3" s="7" t="n">
        <v>11049</v>
      </c>
      <c r="J3" s="7" t="n">
        <v>11049</v>
      </c>
      <c r="K3" s="7" t="n">
        <v>7767</v>
      </c>
    </row>
    <row r="4" spans="1:11">
      <c r="A4" s="4" t="s">
        <v>286</v>
      </c>
    </row>
    <row r="5" spans="1:11">
      <c r="A5" s="3" t="s">
        <v>269</v>
      </c>
    </row>
    <row r="6" spans="1:11">
      <c r="A6" s="4" t="s">
        <v>287</v>
      </c>
      <c r="E6" s="5" t="n">
        <v>1000000</v>
      </c>
      <c r="H6" s="7" t="n">
        <v>750000</v>
      </c>
      <c r="J6" s="5" t="n">
        <v>1000000</v>
      </c>
    </row>
    <row r="7" spans="1:11">
      <c r="A7" s="4" t="s">
        <v>288</v>
      </c>
    </row>
    <row r="8" spans="1:11">
      <c r="A8" s="3" t="s">
        <v>289</v>
      </c>
    </row>
    <row r="9" spans="1:11">
      <c r="A9" s="4" t="s">
        <v>290</v>
      </c>
      <c r="C9" s="7" t="n">
        <v>5000</v>
      </c>
    </row>
    <row r="10" spans="1:11">
      <c r="A10" s="4" t="s">
        <v>291</v>
      </c>
    </row>
    <row r="11" spans="1:11">
      <c r="A11" s="3" t="s">
        <v>289</v>
      </c>
    </row>
    <row r="12" spans="1:11">
      <c r="A12" s="4" t="s">
        <v>290</v>
      </c>
      <c r="I12" s="7" t="n">
        <v>10000</v>
      </c>
    </row>
    <row r="13" spans="1:11">
      <c r="A13" s="4" t="s">
        <v>292</v>
      </c>
      <c r="I13" s="4" t="s">
        <v>293</v>
      </c>
    </row>
    <row r="14" spans="1:11">
      <c r="A14" s="4" t="s">
        <v>294</v>
      </c>
      <c r="H14" s="5" t="n">
        <v>5000</v>
      </c>
    </row>
    <row r="15" spans="1:11">
      <c r="A15" s="4" t="s">
        <v>295</v>
      </c>
    </row>
    <row r="16" spans="1:11">
      <c r="A16" s="3" t="s">
        <v>289</v>
      </c>
    </row>
    <row r="17" spans="1:11">
      <c r="A17" s="4" t="s">
        <v>290</v>
      </c>
      <c r="H17" s="7" t="n">
        <v>5000</v>
      </c>
    </row>
    <row r="18" spans="1:11">
      <c r="A18" s="4" t="s">
        <v>296</v>
      </c>
    </row>
    <row r="19" spans="1:11">
      <c r="A19" s="3" t="s">
        <v>289</v>
      </c>
    </row>
    <row r="20" spans="1:11">
      <c r="A20" s="4" t="s">
        <v>290</v>
      </c>
      <c r="B20" s="7" t="n">
        <v>7500</v>
      </c>
    </row>
    <row r="21" spans="1:11">
      <c r="A21" s="4" t="s">
        <v>297</v>
      </c>
    </row>
    <row r="22" spans="1:11">
      <c r="A22" s="3" t="s">
        <v>289</v>
      </c>
    </row>
    <row r="23" spans="1:11">
      <c r="A23" s="4" t="s">
        <v>298</v>
      </c>
      <c r="F23" s="5" t="n">
        <v>371166</v>
      </c>
      <c r="G23" s="5" t="n">
        <v>108104</v>
      </c>
    </row>
    <row r="24" spans="1:11">
      <c r="A24" s="4" t="s">
        <v>299</v>
      </c>
    </row>
    <row r="25" spans="1:11">
      <c r="A25" s="3" t="s">
        <v>289</v>
      </c>
    </row>
    <row r="26" spans="1:11">
      <c r="A26" s="4" t="s">
        <v>290</v>
      </c>
      <c r="E26" s="5" t="n">
        <v>7500</v>
      </c>
    </row>
    <row r="27" spans="1:11">
      <c r="A27" s="4" t="s">
        <v>298</v>
      </c>
      <c r="D27" s="5" t="n">
        <v>225909</v>
      </c>
      <c r="G27" s="5" t="n">
        <v>271347</v>
      </c>
    </row>
    <row r="28" spans="1:11">
      <c r="A28" s="4" t="s">
        <v>294</v>
      </c>
      <c r="E28" s="7" t="n">
        <v>7500</v>
      </c>
    </row>
    <row r="29" spans="1:11">
      <c r="A29" s="4" t="s">
        <v>300</v>
      </c>
    </row>
    <row r="30" spans="1:11">
      <c r="A30" s="3" t="s">
        <v>289</v>
      </c>
    </row>
    <row r="31" spans="1:11">
      <c r="A31" s="4" t="s">
        <v>301</v>
      </c>
      <c r="G31" s="7" t="n">
        <v>200</v>
      </c>
    </row>
    <row r="32" spans="1:11">
      <c r="A32" s="4" t="s">
        <v>302</v>
      </c>
    </row>
    <row r="33" spans="1:11">
      <c r="A33" s="3" t="s">
        <v>289</v>
      </c>
    </row>
    <row r="34" spans="1:11">
      <c r="A34" s="4" t="s">
        <v>301</v>
      </c>
      <c r="G34" s="7" t="n">
        <v>400</v>
      </c>
    </row>
    <row r="35" spans="1:11">
      <c r="A35" s="4" t="s">
        <v>303</v>
      </c>
    </row>
    <row r="36" spans="1:11">
      <c r="A36" s="3" t="s">
        <v>289</v>
      </c>
    </row>
    <row r="37" spans="1:11">
      <c r="A37" s="4" t="s">
        <v>294</v>
      </c>
      <c r="J37"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0"/>
    <col customWidth="1" max="5" min="5" width="24"/>
    <col customWidth="1" max="6" min="6" width="25"/>
    <col customWidth="1" max="7" min="7" width="21"/>
    <col customWidth="1" max="8" min="8" width="21"/>
    <col customWidth="1" max="9" min="9" width="21"/>
  </cols>
  <sheetData>
    <row r="1" spans="1:9">
      <c r="A1" s="1" t="s">
        <v>304</v>
      </c>
      <c r="B1" s="2" t="s">
        <v>186</v>
      </c>
      <c r="F1" s="2" t="s">
        <v>1</v>
      </c>
    </row>
    <row r="2" spans="1:9">
      <c r="B2" s="2" t="s">
        <v>305</v>
      </c>
      <c r="C2" s="2" t="s">
        <v>306</v>
      </c>
      <c r="D2" s="2" t="s">
        <v>307</v>
      </c>
      <c r="E2" s="2" t="s">
        <v>308</v>
      </c>
      <c r="F2" s="2" t="s">
        <v>220</v>
      </c>
      <c r="G2" s="2" t="s">
        <v>221</v>
      </c>
      <c r="H2" s="2" t="s">
        <v>309</v>
      </c>
      <c r="I2" s="2" t="s">
        <v>222</v>
      </c>
    </row>
    <row r="3" spans="1:9">
      <c r="A3" s="4" t="s">
        <v>69</v>
      </c>
      <c r="F3" s="7" t="n">
        <v>3927</v>
      </c>
    </row>
    <row r="4" spans="1:9">
      <c r="A4" s="4" t="s">
        <v>71</v>
      </c>
      <c r="F4" s="5" t="n">
        <v>21300</v>
      </c>
      <c r="G4" s="7" t="n">
        <v>19021</v>
      </c>
    </row>
    <row r="5" spans="1:9">
      <c r="A5" s="4" t="s">
        <v>96</v>
      </c>
      <c r="H5" s="7" t="n">
        <v>108437</v>
      </c>
      <c r="I5" s="7" t="n">
        <v>107963</v>
      </c>
    </row>
    <row r="6" spans="1:9">
      <c r="A6" s="4" t="s">
        <v>310</v>
      </c>
      <c r="F6" s="5" t="n">
        <v>91972</v>
      </c>
      <c r="I6" s="5" t="n">
        <v>94725</v>
      </c>
    </row>
    <row r="7" spans="1:9">
      <c r="A7" s="4" t="s">
        <v>29</v>
      </c>
      <c r="F7" s="5" t="n">
        <v>931</v>
      </c>
      <c r="I7" s="5" t="n">
        <v>679</v>
      </c>
    </row>
    <row r="8" spans="1:9">
      <c r="A8" s="4" t="s">
        <v>311</v>
      </c>
    </row>
    <row r="9" spans="1:9">
      <c r="A9" s="4" t="s">
        <v>312</v>
      </c>
      <c r="F9" s="5" t="n">
        <v>27000</v>
      </c>
    </row>
    <row r="10" spans="1:9">
      <c r="A10" s="4" t="s">
        <v>313</v>
      </c>
      <c r="F10" s="5" t="n">
        <v>7700</v>
      </c>
    </row>
    <row r="11" spans="1:9">
      <c r="A11" s="4" t="s">
        <v>314</v>
      </c>
      <c r="F11" s="5" t="n">
        <v>12800</v>
      </c>
    </row>
    <row r="12" spans="1:9">
      <c r="A12" s="4" t="s">
        <v>315</v>
      </c>
      <c r="F12" s="5" t="n">
        <v>100</v>
      </c>
    </row>
    <row r="13" spans="1:9">
      <c r="A13" s="4" t="s">
        <v>316</v>
      </c>
      <c r="F13" s="5" t="n">
        <v>600</v>
      </c>
    </row>
    <row r="14" spans="1:9">
      <c r="A14" s="4" t="s">
        <v>317</v>
      </c>
      <c r="F14" s="5" t="n">
        <v>300</v>
      </c>
    </row>
    <row r="15" spans="1:9">
      <c r="A15" s="4" t="s">
        <v>318</v>
      </c>
      <c r="F15" s="5" t="n">
        <v>100</v>
      </c>
    </row>
    <row r="16" spans="1:9">
      <c r="A16" s="4" t="s">
        <v>319</v>
      </c>
      <c r="F16" s="5" t="n">
        <v>1700</v>
      </c>
    </row>
    <row r="17" spans="1:9">
      <c r="A17" s="4" t="s">
        <v>320</v>
      </c>
      <c r="F17" s="5" t="n">
        <v>1100</v>
      </c>
    </row>
    <row r="18" spans="1:9">
      <c r="A18" s="4" t="s">
        <v>321</v>
      </c>
      <c r="F18" s="5" t="n">
        <v>600</v>
      </c>
    </row>
    <row r="19" spans="1:9">
      <c r="A19" s="4" t="s">
        <v>322</v>
      </c>
      <c r="F19" s="7" t="n">
        <v>0</v>
      </c>
    </row>
    <row r="20" spans="1:9">
      <c r="A20" s="4" t="s">
        <v>323</v>
      </c>
    </row>
    <row r="21" spans="1:9">
      <c r="A21" s="4" t="s">
        <v>324</v>
      </c>
      <c r="F21" s="5" t="n">
        <v>2</v>
      </c>
    </row>
    <row r="22" spans="1:9">
      <c r="A22" s="4" t="s">
        <v>325</v>
      </c>
      <c r="F22" s="7" t="n">
        <v>25000</v>
      </c>
    </row>
    <row r="23" spans="1:9">
      <c r="A23" s="4" t="s">
        <v>326</v>
      </c>
      <c r="F23" s="7" t="n">
        <v>8000</v>
      </c>
    </row>
    <row r="24" spans="1:9">
      <c r="A24" s="4" t="s">
        <v>327</v>
      </c>
      <c r="F24" s="4" t="s">
        <v>328</v>
      </c>
    </row>
    <row r="25" spans="1:9">
      <c r="A25" s="4" t="s">
        <v>329</v>
      </c>
    </row>
    <row r="26" spans="1:9">
      <c r="A26" s="4" t="s">
        <v>326</v>
      </c>
      <c r="F26" s="7" t="n">
        <v>42000</v>
      </c>
    </row>
    <row r="27" spans="1:9">
      <c r="A27" s="4" t="s">
        <v>330</v>
      </c>
      <c r="F27" s="5" t="n">
        <v>75000</v>
      </c>
    </row>
    <row r="28" spans="1:9">
      <c r="A28" s="4" t="s">
        <v>331</v>
      </c>
      <c r="F28" s="5" t="n">
        <v>90000</v>
      </c>
    </row>
    <row r="29" spans="1:9">
      <c r="A29" s="4" t="s">
        <v>332</v>
      </c>
    </row>
    <row r="30" spans="1:9">
      <c r="A30" s="4" t="s">
        <v>333</v>
      </c>
      <c r="E30" s="5" t="n">
        <v>3</v>
      </c>
    </row>
    <row r="31" spans="1:9">
      <c r="A31" s="4" t="s">
        <v>334</v>
      </c>
      <c r="E31" s="4" t="s">
        <v>275</v>
      </c>
    </row>
    <row r="32" spans="1:9">
      <c r="A32" s="4" t="s">
        <v>335</v>
      </c>
      <c r="E32" s="5" t="n">
        <v>2</v>
      </c>
    </row>
    <row r="33" spans="1:9">
      <c r="A33" s="4" t="s">
        <v>336</v>
      </c>
      <c r="E33" s="4" t="s">
        <v>337</v>
      </c>
    </row>
    <row r="34" spans="1:9">
      <c r="A34" s="4" t="s">
        <v>338</v>
      </c>
      <c r="E34" s="7" t="n">
        <v>25000</v>
      </c>
    </row>
    <row r="35" spans="1:9">
      <c r="A35" s="4" t="s">
        <v>339</v>
      </c>
      <c r="E35" s="5" t="n">
        <v>22000</v>
      </c>
    </row>
    <row r="36" spans="1:9">
      <c r="A36" s="4" t="s">
        <v>340</v>
      </c>
      <c r="E36" s="7" t="n">
        <v>2500</v>
      </c>
    </row>
    <row r="37" spans="1:9">
      <c r="A37" s="4" t="s">
        <v>324</v>
      </c>
      <c r="E37" s="5" t="n">
        <v>3</v>
      </c>
    </row>
    <row r="38" spans="1:9">
      <c r="A38" s="4" t="s">
        <v>326</v>
      </c>
      <c r="E38" s="7" t="n">
        <v>77500</v>
      </c>
    </row>
    <row r="39" spans="1:9">
      <c r="A39" s="4" t="s">
        <v>341</v>
      </c>
      <c r="E39" s="5" t="n">
        <v>80000</v>
      </c>
    </row>
    <row r="40" spans="1:9">
      <c r="A40" s="4" t="s">
        <v>331</v>
      </c>
      <c r="E40" s="7" t="n">
        <v>75000</v>
      </c>
    </row>
    <row r="41" spans="1:9">
      <c r="A41" s="4" t="s">
        <v>342</v>
      </c>
      <c r="B41" s="7" t="n">
        <v>2500</v>
      </c>
      <c r="D41" s="7" t="n">
        <v>2500</v>
      </c>
    </row>
    <row r="42" spans="1:9">
      <c r="A42" s="4" t="s">
        <v>343</v>
      </c>
      <c r="F42" s="5" t="n">
        <v>2500</v>
      </c>
    </row>
    <row r="43" spans="1:9">
      <c r="A43" s="4" t="s">
        <v>69</v>
      </c>
      <c r="F43" s="5" t="n">
        <v>1000</v>
      </c>
      <c r="G43" s="5" t="n">
        <v>700</v>
      </c>
    </row>
    <row r="44" spans="1:9">
      <c r="A44" s="4" t="s">
        <v>96</v>
      </c>
      <c r="F44" s="5" t="n">
        <v>27100</v>
      </c>
      <c r="I44" s="5" t="n">
        <v>26400</v>
      </c>
    </row>
    <row r="45" spans="1:9">
      <c r="A45" s="4" t="s">
        <v>29</v>
      </c>
      <c r="F45" s="5" t="n">
        <v>800</v>
      </c>
      <c r="I45" s="5" t="n">
        <v>500</v>
      </c>
    </row>
    <row r="46" spans="1:9">
      <c r="A46" s="4" t="s">
        <v>344</v>
      </c>
    </row>
    <row r="47" spans="1:9">
      <c r="A47" s="4" t="s">
        <v>334</v>
      </c>
      <c r="C47" s="4" t="s">
        <v>345</v>
      </c>
    </row>
    <row r="48" spans="1:9">
      <c r="A48" s="4" t="s">
        <v>346</v>
      </c>
      <c r="C48" s="5" t="n">
        <v>5</v>
      </c>
    </row>
    <row r="49" spans="1:9">
      <c r="A49" s="4" t="s">
        <v>347</v>
      </c>
      <c r="C49" s="5" t="n">
        <v>3</v>
      </c>
    </row>
    <row r="50" spans="1:9">
      <c r="A50" s="4" t="s">
        <v>336</v>
      </c>
      <c r="C50" s="4" t="s">
        <v>337</v>
      </c>
    </row>
    <row r="51" spans="1:9">
      <c r="A51" s="4" t="s">
        <v>338</v>
      </c>
      <c r="C51" s="7" t="n">
        <v>90000</v>
      </c>
    </row>
    <row r="52" spans="1:9">
      <c r="A52" s="4" t="s">
        <v>348</v>
      </c>
      <c r="C52" s="5" t="n">
        <v>15000</v>
      </c>
      <c r="G52" s="5" t="n">
        <v>15000</v>
      </c>
    </row>
    <row r="53" spans="1:9">
      <c r="A53" s="4" t="s">
        <v>349</v>
      </c>
      <c r="C53" s="5" t="n">
        <v>5000</v>
      </c>
      <c r="G53" s="5" t="n">
        <v>5000</v>
      </c>
    </row>
    <row r="54" spans="1:9">
      <c r="A54" s="4" t="s">
        <v>350</v>
      </c>
      <c r="C54" s="7" t="n">
        <v>22500</v>
      </c>
      <c r="G54" s="7" t="n">
        <v>22500</v>
      </c>
    </row>
    <row r="55" spans="1:9">
      <c r="A55" s="4" t="s">
        <v>69</v>
      </c>
      <c r="F55" s="5" t="n">
        <v>2900</v>
      </c>
    </row>
    <row r="56" spans="1:9">
      <c r="A56" s="4" t="s">
        <v>71</v>
      </c>
      <c r="F56" s="5" t="n">
        <v>2300</v>
      </c>
    </row>
    <row r="57" spans="1:9">
      <c r="A57" s="4" t="s">
        <v>96</v>
      </c>
      <c r="F57" s="5" t="n">
        <v>77800</v>
      </c>
      <c r="I57" s="5" t="n">
        <v>90000</v>
      </c>
    </row>
    <row r="58" spans="1:9">
      <c r="A58" s="4" t="s">
        <v>310</v>
      </c>
      <c r="F58" s="7" t="n">
        <v>64900</v>
      </c>
      <c r="I58" s="7" t="n">
        <v>77900</v>
      </c>
    </row>
    <row r="59" spans="1:9">
      <c r="A59" s="4" t="s">
        <v>351</v>
      </c>
      <c r="F59" s="4" t="s">
        <v>352</v>
      </c>
    </row>
    <row r="60" spans="1:9">
      <c r="A60" s="4" t="s">
        <v>353</v>
      </c>
    </row>
    <row r="61" spans="1:9">
      <c r="A61" s="4" t="s">
        <v>336</v>
      </c>
      <c r="C61" s="4" t="s">
        <v>35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927</v>
      </c>
      <c r="C4" s="7" t="n">
        <v>682</v>
      </c>
    </row>
    <row r="5" spans="1:3">
      <c r="A5" s="3" t="s">
        <v>70</v>
      </c>
    </row>
    <row r="6" spans="1:3">
      <c r="A6" s="4" t="s">
        <v>71</v>
      </c>
      <c r="B6" s="5" t="n">
        <v>21300</v>
      </c>
      <c r="C6" s="5" t="n">
        <v>19021</v>
      </c>
    </row>
    <row r="7" spans="1:3">
      <c r="A7" s="4" t="s">
        <v>72</v>
      </c>
      <c r="B7" s="5" t="n">
        <v>14186</v>
      </c>
      <c r="C7" s="5" t="n">
        <v>12288</v>
      </c>
    </row>
    <row r="8" spans="1:3">
      <c r="A8" s="4" t="s">
        <v>73</v>
      </c>
      <c r="B8" s="5" t="n">
        <v>35486</v>
      </c>
      <c r="C8" s="5" t="n">
        <v>31309</v>
      </c>
    </row>
    <row r="9" spans="1:3">
      <c r="A9" s="4" t="s">
        <v>74</v>
      </c>
      <c r="B9" s="5" t="n">
        <v>-31559</v>
      </c>
      <c r="C9" s="5" t="n">
        <v>-30627</v>
      </c>
    </row>
    <row r="10" spans="1:3">
      <c r="A10" s="3" t="s">
        <v>75</v>
      </c>
    </row>
    <row r="11" spans="1:3">
      <c r="A11" s="4" t="s">
        <v>76</v>
      </c>
      <c r="B11" s="5" t="n">
        <v>182</v>
      </c>
      <c r="C11" s="5" t="n">
        <v>140</v>
      </c>
    </row>
    <row r="12" spans="1:3">
      <c r="A12" s="4" t="s">
        <v>77</v>
      </c>
      <c r="B12" s="5" t="n">
        <v>438</v>
      </c>
      <c r="C12" s="5" t="n">
        <v>-610</v>
      </c>
    </row>
    <row r="13" spans="1:3">
      <c r="A13" s="4" t="s">
        <v>78</v>
      </c>
      <c r="B13" s="5" t="n">
        <v>620</v>
      </c>
      <c r="C13" s="5" t="n">
        <v>-470</v>
      </c>
    </row>
    <row r="14" spans="1:3">
      <c r="A14" s="4" t="s">
        <v>79</v>
      </c>
      <c r="B14" s="7" t="n">
        <v>-30939</v>
      </c>
      <c r="C14" s="7" t="n">
        <v>-31097</v>
      </c>
    </row>
    <row r="15" spans="1:3">
      <c r="A15" s="4" t="s">
        <v>80</v>
      </c>
      <c r="B15" s="9" t="n">
        <v>-0.67</v>
      </c>
      <c r="C15" s="9" t="n">
        <v>-0.85</v>
      </c>
    </row>
    <row r="16" spans="1:3">
      <c r="A16" s="4" t="s">
        <v>81</v>
      </c>
      <c r="B16" s="5" t="n">
        <v>45992008</v>
      </c>
      <c r="C16" s="5" t="n">
        <v>36485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55</v>
      </c>
      <c r="B1" s="2" t="s">
        <v>309</v>
      </c>
    </row>
    <row r="2" spans="1:2">
      <c r="A2" s="3" t="s">
        <v>133</v>
      </c>
    </row>
    <row r="3" spans="1:2">
      <c r="A3" s="4" t="s">
        <v>356</v>
      </c>
      <c r="B3" s="7" t="n">
        <v>52</v>
      </c>
    </row>
    <row r="4" spans="1:2">
      <c r="A4" s="4" t="s">
        <v>357</v>
      </c>
      <c r="B4" s="5" t="n">
        <v>25</v>
      </c>
    </row>
    <row r="5" spans="1:2">
      <c r="A5" s="4" t="s">
        <v>358</v>
      </c>
      <c r="B5" s="5" t="n">
        <v>22</v>
      </c>
    </row>
    <row r="6" spans="1:2">
      <c r="A6" s="4" t="s">
        <v>359</v>
      </c>
      <c r="B6"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 customWidth="1" max="6" min="6" width="21"/>
    <col customWidth="1" max="7" min="7" width="21"/>
    <col customWidth="1" max="8" min="8" width="21"/>
  </cols>
  <sheetData>
    <row r="1" spans="1:8">
      <c r="A1" s="1" t="s">
        <v>360</v>
      </c>
      <c r="B1" s="2" t="s">
        <v>186</v>
      </c>
      <c r="E1" s="2" t="s">
        <v>1</v>
      </c>
      <c r="G1" s="2" t="s">
        <v>361</v>
      </c>
    </row>
    <row r="2" spans="1:8">
      <c r="B2" s="2" t="s">
        <v>362</v>
      </c>
      <c r="C2" s="2" t="s">
        <v>363</v>
      </c>
      <c r="D2" s="2" t="s">
        <v>364</v>
      </c>
      <c r="E2" s="2" t="s">
        <v>212</v>
      </c>
      <c r="F2" s="2" t="s">
        <v>221</v>
      </c>
      <c r="G2" s="2" t="s">
        <v>365</v>
      </c>
      <c r="H2" s="2" t="s">
        <v>222</v>
      </c>
    </row>
    <row r="3" spans="1:8">
      <c r="A3" s="4" t="s">
        <v>38</v>
      </c>
      <c r="H3" s="7" t="n">
        <v>7500</v>
      </c>
    </row>
    <row r="4" spans="1:8">
      <c r="A4" s="4" t="s">
        <v>71</v>
      </c>
      <c r="E4" s="7" t="n">
        <v>21300</v>
      </c>
      <c r="F4" s="7" t="n">
        <v>19021</v>
      </c>
    </row>
    <row r="5" spans="1:8">
      <c r="A5" s="4" t="s">
        <v>366</v>
      </c>
    </row>
    <row r="6" spans="1:8">
      <c r="A6" s="4" t="s">
        <v>367</v>
      </c>
      <c r="D6" s="7" t="n">
        <v>100</v>
      </c>
    </row>
    <row r="7" spans="1:8">
      <c r="A7" s="4" t="s">
        <v>368</v>
      </c>
      <c r="D7" s="5" t="n">
        <v>66848</v>
      </c>
    </row>
    <row r="8" spans="1:8">
      <c r="A8" s="4" t="s">
        <v>369</v>
      </c>
      <c r="D8" s="4" t="s">
        <v>370</v>
      </c>
    </row>
    <row r="9" spans="1:8">
      <c r="A9" s="4" t="s">
        <v>71</v>
      </c>
      <c r="B9" s="7" t="n">
        <v>800</v>
      </c>
    </row>
    <row r="10" spans="1:8">
      <c r="A10" s="4" t="s">
        <v>371</v>
      </c>
      <c r="B10" s="5" t="n">
        <v>1000000</v>
      </c>
    </row>
    <row r="11" spans="1:8">
      <c r="A11" s="4" t="s">
        <v>372</v>
      </c>
      <c r="H11" s="5" t="n">
        <v>1000000</v>
      </c>
    </row>
    <row r="12" spans="1:8">
      <c r="A12" s="4" t="s">
        <v>373</v>
      </c>
    </row>
    <row r="13" spans="1:8">
      <c r="A13" s="4" t="s">
        <v>374</v>
      </c>
      <c r="B13" s="5" t="n">
        <v>1000</v>
      </c>
      <c r="D13" s="7" t="n">
        <v>3700</v>
      </c>
    </row>
    <row r="14" spans="1:8">
      <c r="A14" s="4" t="s">
        <v>375</v>
      </c>
      <c r="D14" s="7" t="n">
        <v>1800</v>
      </c>
    </row>
    <row r="15" spans="1:8">
      <c r="A15" s="4" t="s">
        <v>376</v>
      </c>
      <c r="B15" s="7" t="n">
        <v>4900</v>
      </c>
    </row>
    <row r="16" spans="1:8">
      <c r="A16" s="4" t="s">
        <v>377</v>
      </c>
      <c r="B16" s="4" t="s">
        <v>378</v>
      </c>
    </row>
    <row r="17" spans="1:8">
      <c r="A17" s="4" t="s">
        <v>379</v>
      </c>
      <c r="B17" s="5" t="n">
        <v>4</v>
      </c>
    </row>
    <row r="18" spans="1:8">
      <c r="A18" s="4" t="s">
        <v>294</v>
      </c>
      <c r="B18" s="7" t="n">
        <v>6000</v>
      </c>
    </row>
    <row r="19" spans="1:8">
      <c r="A19" s="4" t="s">
        <v>380</v>
      </c>
    </row>
    <row r="20" spans="1:8">
      <c r="A20" s="4" t="s">
        <v>367</v>
      </c>
      <c r="C20" s="7" t="n">
        <v>200</v>
      </c>
    </row>
    <row r="21" spans="1:8">
      <c r="A21" s="4" t="s">
        <v>368</v>
      </c>
      <c r="C21" s="5" t="n">
        <v>561531</v>
      </c>
    </row>
    <row r="22" spans="1:8">
      <c r="A22" s="4" t="s">
        <v>381</v>
      </c>
    </row>
    <row r="23" spans="1:8">
      <c r="A23" s="4" t="s">
        <v>71</v>
      </c>
      <c r="G23" s="7" t="n">
        <v>16500</v>
      </c>
    </row>
    <row r="24" spans="1:8">
      <c r="A24" s="4" t="s">
        <v>382</v>
      </c>
      <c r="E24" s="4" t="s">
        <v>383</v>
      </c>
    </row>
    <row r="25" spans="1:8">
      <c r="A25" s="4" t="s">
        <v>384</v>
      </c>
    </row>
    <row r="26" spans="1:8">
      <c r="A26" s="4" t="s">
        <v>385</v>
      </c>
      <c r="E26" s="4" t="s">
        <v>386</v>
      </c>
    </row>
    <row r="27" spans="1:8">
      <c r="A27" s="4" t="s">
        <v>387</v>
      </c>
    </row>
    <row r="28" spans="1:8">
      <c r="A28" s="4" t="s">
        <v>372</v>
      </c>
      <c r="H28" s="7" t="n">
        <v>1000000</v>
      </c>
    </row>
    <row r="29" spans="1:8">
      <c r="A29" s="4" t="s">
        <v>388</v>
      </c>
    </row>
    <row r="30" spans="1:8">
      <c r="A30" s="4" t="s">
        <v>389</v>
      </c>
      <c r="E30" s="4" t="s">
        <v>390</v>
      </c>
    </row>
    <row r="31" spans="1:8">
      <c r="A31" s="4" t="s">
        <v>391</v>
      </c>
    </row>
    <row r="32" spans="1:8">
      <c r="A32" s="4" t="s">
        <v>294</v>
      </c>
      <c r="E32" s="7" t="n">
        <v>10000000</v>
      </c>
    </row>
    <row r="33" spans="1:8">
      <c r="A33" s="4" t="s">
        <v>392</v>
      </c>
    </row>
    <row r="34" spans="1:8">
      <c r="A34" s="4" t="s">
        <v>294</v>
      </c>
      <c r="E34" s="5" t="n">
        <v>125000</v>
      </c>
    </row>
    <row r="35" spans="1:8">
      <c r="A35" s="4" t="s">
        <v>371</v>
      </c>
      <c r="E35" s="5" t="n">
        <v>10000000</v>
      </c>
    </row>
    <row r="36" spans="1:8">
      <c r="A36" s="4" t="s">
        <v>393</v>
      </c>
    </row>
    <row r="37" spans="1:8">
      <c r="A37" s="4" t="s">
        <v>294</v>
      </c>
      <c r="E37" s="5" t="n">
        <v>30000</v>
      </c>
    </row>
    <row r="38" spans="1:8">
      <c r="A38" s="4" t="s">
        <v>371</v>
      </c>
      <c r="E38" s="5" t="n">
        <v>9000000</v>
      </c>
    </row>
    <row r="39" spans="1:8">
      <c r="A39" s="4" t="s">
        <v>394</v>
      </c>
    </row>
    <row r="40" spans="1:8">
      <c r="A40" s="4" t="s">
        <v>294</v>
      </c>
      <c r="E40" s="5" t="n">
        <v>750000</v>
      </c>
    </row>
    <row r="41" spans="1:8">
      <c r="A41" s="4" t="s">
        <v>395</v>
      </c>
    </row>
    <row r="42" spans="1:8">
      <c r="A42" s="4" t="s">
        <v>371</v>
      </c>
      <c r="E42" s="5" t="n">
        <v>1000000</v>
      </c>
    </row>
    <row r="43" spans="1:8">
      <c r="A43" s="4" t="s">
        <v>396</v>
      </c>
    </row>
    <row r="44" spans="1:8">
      <c r="A44" s="4" t="s">
        <v>375</v>
      </c>
      <c r="C44" s="7" t="n">
        <v>36000</v>
      </c>
    </row>
    <row r="45" spans="1:8">
      <c r="A45" s="4" t="s">
        <v>397</v>
      </c>
    </row>
    <row r="46" spans="1:8">
      <c r="A46" s="4" t="s">
        <v>375</v>
      </c>
      <c r="E46" s="5" t="n">
        <v>36000</v>
      </c>
    </row>
    <row r="47" spans="1:8">
      <c r="A47" s="4" t="s">
        <v>398</v>
      </c>
    </row>
    <row r="48" spans="1:8">
      <c r="A48" s="4" t="s">
        <v>376</v>
      </c>
      <c r="C48" s="5" t="n">
        <v>14800</v>
      </c>
    </row>
    <row r="49" spans="1:8">
      <c r="A49" s="4" t="s">
        <v>399</v>
      </c>
    </row>
    <row r="50" spans="1:8">
      <c r="A50" s="4" t="s">
        <v>376</v>
      </c>
      <c r="E50" s="5" t="n">
        <v>20000</v>
      </c>
    </row>
    <row r="51" spans="1:8">
      <c r="A51" s="4" t="s">
        <v>400</v>
      </c>
    </row>
    <row r="52" spans="1:8">
      <c r="A52" s="4" t="s">
        <v>375</v>
      </c>
      <c r="E52" s="5" t="n">
        <v>13500</v>
      </c>
    </row>
    <row r="53" spans="1:8">
      <c r="A53" s="4" t="s">
        <v>376</v>
      </c>
      <c r="G53" s="7" t="n">
        <v>3700</v>
      </c>
    </row>
    <row r="54" spans="1:8">
      <c r="A54" s="4" t="s">
        <v>401</v>
      </c>
    </row>
    <row r="55" spans="1:8">
      <c r="A55" s="4" t="s">
        <v>376</v>
      </c>
      <c r="E55" s="5" t="n">
        <v>6000</v>
      </c>
    </row>
    <row r="56" spans="1:8">
      <c r="A56" s="4" t="s">
        <v>402</v>
      </c>
    </row>
    <row r="57" spans="1:8">
      <c r="A57" s="4" t="s">
        <v>375</v>
      </c>
      <c r="E57" s="5" t="n">
        <v>9000</v>
      </c>
    </row>
    <row r="58" spans="1:8">
      <c r="A58" s="4" t="s">
        <v>376</v>
      </c>
      <c r="E58" s="7" t="n">
        <v>1100</v>
      </c>
    </row>
    <row r="59" spans="1:8">
      <c r="A59" s="4" t="s">
        <v>403</v>
      </c>
    </row>
    <row r="60" spans="1:8">
      <c r="A60" s="4" t="s">
        <v>376</v>
      </c>
      <c r="C60" s="5" t="n">
        <v>4100</v>
      </c>
    </row>
    <row r="61" spans="1:8">
      <c r="A61" s="4" t="s">
        <v>404</v>
      </c>
    </row>
    <row r="62" spans="1:8">
      <c r="A62" s="4" t="s">
        <v>375</v>
      </c>
      <c r="C62" s="7" t="n">
        <v>54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5</v>
      </c>
      <c r="B1" s="2" t="s">
        <v>1</v>
      </c>
    </row>
    <row r="2" spans="1:3">
      <c r="B2" s="2" t="s">
        <v>2</v>
      </c>
      <c r="C2" s="2" t="s">
        <v>67</v>
      </c>
    </row>
    <row r="3" spans="1:3">
      <c r="A3" s="3" t="s">
        <v>406</v>
      </c>
    </row>
    <row r="4" spans="1:3">
      <c r="A4" s="4" t="s">
        <v>407</v>
      </c>
      <c r="B4" s="7" t="n">
        <v>6528</v>
      </c>
      <c r="C4" s="7" t="n">
        <v>5804</v>
      </c>
    </row>
    <row r="5" spans="1:3">
      <c r="A5" s="4" t="s">
        <v>408</v>
      </c>
    </row>
    <row r="6" spans="1:3">
      <c r="A6" s="3" t="s">
        <v>406</v>
      </c>
    </row>
    <row r="7" spans="1:3">
      <c r="A7" s="4" t="s">
        <v>407</v>
      </c>
      <c r="B7" s="5" t="n">
        <v>3910</v>
      </c>
      <c r="C7" s="5" t="n">
        <v>3614</v>
      </c>
    </row>
    <row r="8" spans="1:3">
      <c r="A8" s="4" t="s">
        <v>72</v>
      </c>
    </row>
    <row r="9" spans="1:3">
      <c r="A9" s="3" t="s">
        <v>406</v>
      </c>
    </row>
    <row r="10" spans="1:3">
      <c r="A10" s="4" t="s">
        <v>407</v>
      </c>
      <c r="B10" s="7" t="n">
        <v>2618</v>
      </c>
      <c r="C10" s="7" t="n">
        <v>21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4"/>
  </cols>
  <sheetData>
    <row r="1" spans="1:5">
      <c r="A1" s="1" t="s">
        <v>409</v>
      </c>
      <c r="B1" s="2" t="s">
        <v>1</v>
      </c>
      <c r="D1" s="2" t="s">
        <v>361</v>
      </c>
    </row>
    <row r="2" spans="1:5">
      <c r="B2" s="2" t="s">
        <v>2</v>
      </c>
      <c r="C2" s="2" t="s">
        <v>67</v>
      </c>
      <c r="D2" s="2" t="s">
        <v>25</v>
      </c>
      <c r="E2" s="2" t="s">
        <v>410</v>
      </c>
    </row>
    <row r="3" spans="1:5">
      <c r="A3" s="3" t="s">
        <v>411</v>
      </c>
    </row>
    <row r="4" spans="1:5">
      <c r="A4" s="4" t="s">
        <v>412</v>
      </c>
      <c r="B4" s="5" t="n">
        <v>513225</v>
      </c>
    </row>
    <row r="5" spans="1:5">
      <c r="A5" s="4" t="s">
        <v>413</v>
      </c>
      <c r="B5" s="5" t="n">
        <v>-104025</v>
      </c>
    </row>
    <row r="6" spans="1:5">
      <c r="A6" s="4" t="s">
        <v>414</v>
      </c>
      <c r="B6" s="5" t="n">
        <v>409200</v>
      </c>
      <c r="D6" s="5" t="n">
        <v>513225</v>
      </c>
    </row>
    <row r="7" spans="1:5">
      <c r="A7" s="3" t="s">
        <v>415</v>
      </c>
    </row>
    <row r="8" spans="1:5">
      <c r="A8" s="4" t="s">
        <v>416</v>
      </c>
      <c r="B8" s="9" t="n">
        <v>18.7</v>
      </c>
    </row>
    <row r="9" spans="1:5">
      <c r="A9" s="4" t="s">
        <v>417</v>
      </c>
      <c r="B9" s="11" t="n">
        <v>4.88</v>
      </c>
    </row>
    <row r="10" spans="1:5">
      <c r="A10" s="4" t="s">
        <v>418</v>
      </c>
      <c r="B10" s="9" t="n">
        <v>22.22</v>
      </c>
      <c r="D10" s="9" t="n">
        <v>18.7</v>
      </c>
    </row>
    <row r="11" spans="1:5">
      <c r="A11" s="3" t="s">
        <v>419</v>
      </c>
    </row>
    <row r="12" spans="1:5">
      <c r="A12" s="4" t="s">
        <v>407</v>
      </c>
      <c r="B12" s="7" t="n">
        <v>6528</v>
      </c>
      <c r="C12" s="7" t="n">
        <v>5804</v>
      </c>
    </row>
    <row r="13" spans="1:5">
      <c r="A13" s="4" t="s">
        <v>420</v>
      </c>
      <c r="E13" s="5" t="n">
        <v>75304</v>
      </c>
    </row>
    <row r="14" spans="1:5">
      <c r="A14" s="4" t="s">
        <v>421</v>
      </c>
      <c r="E14" s="9" t="n">
        <v>0.03</v>
      </c>
    </row>
    <row r="15" spans="1:5">
      <c r="A15" s="4" t="s">
        <v>422</v>
      </c>
      <c r="B15" s="5" t="n">
        <v>4372136</v>
      </c>
    </row>
    <row r="16" spans="1:5">
      <c r="A16" s="4" t="s">
        <v>423</v>
      </c>
      <c r="B16" s="5" t="n">
        <v>1469881</v>
      </c>
    </row>
    <row r="17" spans="1:5">
      <c r="A17" s="4" t="s">
        <v>424</v>
      </c>
      <c r="B17" s="5" t="n">
        <v>-308497</v>
      </c>
    </row>
    <row r="18" spans="1:5">
      <c r="A18" s="4" t="s">
        <v>425</v>
      </c>
      <c r="B18" s="5" t="n">
        <v>-229945</v>
      </c>
    </row>
    <row r="19" spans="1:5">
      <c r="A19" s="4" t="s">
        <v>426</v>
      </c>
      <c r="B19" s="5" t="n">
        <v>5303575</v>
      </c>
      <c r="D19" s="5" t="n">
        <v>4372136</v>
      </c>
    </row>
    <row r="20" spans="1:5">
      <c r="A20" s="4" t="s">
        <v>427</v>
      </c>
      <c r="B20" s="5" t="n">
        <v>5303575</v>
      </c>
    </row>
    <row r="21" spans="1:5">
      <c r="A21" s="4" t="s">
        <v>428</v>
      </c>
      <c r="B21" s="5" t="n">
        <v>1553297</v>
      </c>
    </row>
    <row r="22" spans="1:5">
      <c r="A22" s="4" t="s">
        <v>429</v>
      </c>
      <c r="B22" s="9" t="n">
        <v>17.28</v>
      </c>
    </row>
    <row r="23" spans="1:5">
      <c r="A23" s="4" t="s">
        <v>430</v>
      </c>
      <c r="B23" s="11" t="n">
        <v>36.48</v>
      </c>
    </row>
    <row r="24" spans="1:5">
      <c r="A24" s="4" t="s">
        <v>431</v>
      </c>
      <c r="B24" s="11" t="n">
        <v>14.17</v>
      </c>
    </row>
    <row r="25" spans="1:5">
      <c r="A25" s="4" t="s">
        <v>432</v>
      </c>
      <c r="B25" s="11" t="n">
        <v>21.54</v>
      </c>
    </row>
    <row r="26" spans="1:5">
      <c r="A26" s="4" t="s">
        <v>433</v>
      </c>
      <c r="B26" s="11" t="n">
        <v>22.61</v>
      </c>
      <c r="D26" s="9" t="n">
        <v>17.28</v>
      </c>
    </row>
    <row r="27" spans="1:5">
      <c r="A27" s="4" t="s">
        <v>434</v>
      </c>
      <c r="B27" s="11" t="n">
        <v>22.61</v>
      </c>
    </row>
    <row r="28" spans="1:5">
      <c r="A28" s="4" t="s">
        <v>435</v>
      </c>
      <c r="B28" s="9" t="n">
        <v>15.83</v>
      </c>
    </row>
    <row r="29" spans="1:5">
      <c r="A29" s="4" t="s">
        <v>436</v>
      </c>
      <c r="B29" s="4" t="s">
        <v>437</v>
      </c>
      <c r="D29" s="4" t="s">
        <v>438</v>
      </c>
    </row>
    <row r="30" spans="1:5">
      <c r="A30" s="4" t="s">
        <v>439</v>
      </c>
      <c r="B30" s="4" t="s">
        <v>437</v>
      </c>
    </row>
    <row r="31" spans="1:5">
      <c r="A31" s="4" t="s">
        <v>440</v>
      </c>
      <c r="B31" s="4" t="s">
        <v>441</v>
      </c>
    </row>
    <row r="32" spans="1:5">
      <c r="A32" s="4" t="s">
        <v>442</v>
      </c>
      <c r="B32" s="7" t="n">
        <v>61944</v>
      </c>
      <c r="D32" s="7" t="n">
        <v>60591</v>
      </c>
    </row>
    <row r="33" spans="1:5">
      <c r="A33" s="4" t="s">
        <v>443</v>
      </c>
      <c r="B33" s="5" t="n">
        <v>61944</v>
      </c>
    </row>
    <row r="34" spans="1:5">
      <c r="A34" s="4" t="s">
        <v>444</v>
      </c>
      <c r="B34" s="7" t="n">
        <v>27662</v>
      </c>
    </row>
    <row r="35" spans="1:5">
      <c r="A35" s="4" t="s">
        <v>445</v>
      </c>
      <c r="B35" s="5" t="n">
        <v>281</v>
      </c>
      <c r="D35" s="5" t="n">
        <v>4572</v>
      </c>
    </row>
    <row r="36" spans="1:5">
      <c r="A36" s="4" t="s">
        <v>446</v>
      </c>
    </row>
    <row r="37" spans="1:5">
      <c r="A37" s="3" t="s">
        <v>419</v>
      </c>
    </row>
    <row r="38" spans="1:5">
      <c r="A38" s="4" t="s">
        <v>407</v>
      </c>
      <c r="B38" s="7" t="n">
        <v>4600</v>
      </c>
      <c r="C38" s="7" t="n">
        <v>3100</v>
      </c>
    </row>
    <row r="39" spans="1:5">
      <c r="A39" s="4" t="s">
        <v>447</v>
      </c>
      <c r="B39" s="9" t="n">
        <v>25.82</v>
      </c>
      <c r="C39" s="9" t="n">
        <v>16.73</v>
      </c>
    </row>
    <row r="40" spans="1:5">
      <c r="A40" s="4" t="s">
        <v>448</v>
      </c>
    </row>
    <row r="41" spans="1:5">
      <c r="A41" s="3" t="s">
        <v>419</v>
      </c>
    </row>
    <row r="42" spans="1:5">
      <c r="A42" s="4" t="s">
        <v>449</v>
      </c>
      <c r="B42" s="7" t="n">
        <v>63500</v>
      </c>
    </row>
    <row r="43" spans="1:5">
      <c r="A43" s="4" t="s">
        <v>450</v>
      </c>
    </row>
    <row r="44" spans="1:5">
      <c r="A44" s="3" t="s">
        <v>419</v>
      </c>
    </row>
    <row r="45" spans="1:5">
      <c r="A45" s="4" t="s">
        <v>407</v>
      </c>
      <c r="B45" s="5" t="n">
        <v>0</v>
      </c>
    </row>
    <row r="46" spans="1:5">
      <c r="A46" s="4" t="s">
        <v>449</v>
      </c>
      <c r="B46" s="5" t="n">
        <v>0</v>
      </c>
    </row>
    <row r="47" spans="1:5">
      <c r="A47" s="4" t="s">
        <v>451</v>
      </c>
    </row>
    <row r="48" spans="1:5">
      <c r="A48" s="3" t="s">
        <v>419</v>
      </c>
    </row>
    <row r="49" spans="1:5">
      <c r="A49" s="4" t="s">
        <v>407</v>
      </c>
      <c r="B49" s="5" t="n">
        <v>700</v>
      </c>
    </row>
    <row r="50" spans="1:5">
      <c r="A50" s="4" t="s">
        <v>449</v>
      </c>
      <c r="B50" s="7" t="n">
        <v>10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6"/>
    <col customWidth="1" max="3" min="3" width="17"/>
  </cols>
  <sheetData>
    <row r="1" spans="1:3">
      <c r="A1" s="1" t="s">
        <v>452</v>
      </c>
      <c r="B1" s="2" t="s">
        <v>1</v>
      </c>
    </row>
    <row r="2" spans="1:3">
      <c r="B2" s="2" t="s">
        <v>2</v>
      </c>
      <c r="C2" s="2" t="s">
        <v>67</v>
      </c>
    </row>
    <row r="3" spans="1:3">
      <c r="A3" s="4" t="s">
        <v>446</v>
      </c>
    </row>
    <row r="4" spans="1:3">
      <c r="A4" s="3" t="s">
        <v>453</v>
      </c>
    </row>
    <row r="5" spans="1:3">
      <c r="A5" s="4" t="s">
        <v>454</v>
      </c>
      <c r="B5" s="4" t="s">
        <v>455</v>
      </c>
      <c r="C5" s="4" t="s">
        <v>456</v>
      </c>
    </row>
    <row r="6" spans="1:3">
      <c r="A6" s="4" t="s">
        <v>457</v>
      </c>
      <c r="B6" s="4" t="s">
        <v>458</v>
      </c>
      <c r="C6" s="4" t="s">
        <v>458</v>
      </c>
    </row>
    <row r="7" spans="1:3">
      <c r="A7" s="4" t="s">
        <v>459</v>
      </c>
      <c r="B7" s="4" t="s">
        <v>460</v>
      </c>
      <c r="C7" s="4" t="s">
        <v>461</v>
      </c>
    </row>
    <row r="8" spans="1:3">
      <c r="A8" s="4" t="s">
        <v>448</v>
      </c>
    </row>
    <row r="9" spans="1:3">
      <c r="A9" s="3" t="s">
        <v>453</v>
      </c>
    </row>
    <row r="10" spans="1:3">
      <c r="A10" s="4" t="s">
        <v>449</v>
      </c>
      <c r="B10" s="10" t="n">
        <v>63.5</v>
      </c>
    </row>
    <row r="11" spans="1:3">
      <c r="A11" s="4" t="s">
        <v>462</v>
      </c>
      <c r="B11"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464</v>
      </c>
      <c r="B1" s="2" t="s">
        <v>186</v>
      </c>
      <c r="C1" s="2" t="s">
        <v>1</v>
      </c>
    </row>
    <row r="2" spans="1:4">
      <c r="B2" s="2" t="s">
        <v>187</v>
      </c>
      <c r="C2" s="2" t="s">
        <v>2</v>
      </c>
      <c r="D2" s="2" t="s">
        <v>67</v>
      </c>
    </row>
    <row r="3" spans="1:4">
      <c r="A3" s="3" t="s">
        <v>465</v>
      </c>
    </row>
    <row r="4" spans="1:4">
      <c r="A4" s="4" t="s">
        <v>466</v>
      </c>
      <c r="C4" s="5" t="n">
        <v>5712775</v>
      </c>
      <c r="D4" s="5" t="n">
        <v>5602444</v>
      </c>
    </row>
    <row r="5" spans="1:4">
      <c r="A5" s="4" t="s">
        <v>467</v>
      </c>
    </row>
    <row r="6" spans="1:4">
      <c r="A6" s="3" t="s">
        <v>465</v>
      </c>
    </row>
    <row r="7" spans="1:4">
      <c r="A7" s="4" t="s">
        <v>466</v>
      </c>
      <c r="C7" s="5" t="n">
        <v>409200</v>
      </c>
      <c r="D7" s="5" t="n">
        <v>614345</v>
      </c>
    </row>
    <row r="8" spans="1:4">
      <c r="A8" s="4" t="s">
        <v>468</v>
      </c>
    </row>
    <row r="9" spans="1:4">
      <c r="A9" s="3" t="s">
        <v>465</v>
      </c>
    </row>
    <row r="10" spans="1:4">
      <c r="A10" s="4" t="s">
        <v>466</v>
      </c>
      <c r="C10" s="5" t="n">
        <v>5303575</v>
      </c>
      <c r="D10" s="5" t="n">
        <v>4309750</v>
      </c>
    </row>
    <row r="11" spans="1:4">
      <c r="A11" s="4" t="s">
        <v>469</v>
      </c>
    </row>
    <row r="12" spans="1:4">
      <c r="A12" s="3" t="s">
        <v>465</v>
      </c>
    </row>
    <row r="13" spans="1:4">
      <c r="A13" s="4" t="s">
        <v>466</v>
      </c>
      <c r="D13" s="5" t="n">
        <v>678349</v>
      </c>
    </row>
    <row r="14" spans="1:4">
      <c r="A14" s="4" t="s">
        <v>190</v>
      </c>
    </row>
    <row r="15" spans="1:4">
      <c r="A15" s="3" t="s">
        <v>465</v>
      </c>
    </row>
    <row r="16" spans="1:4">
      <c r="A16" s="4" t="s">
        <v>191</v>
      </c>
      <c r="B16" s="5" t="n">
        <v>142920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0</v>
      </c>
      <c r="B1" s="2" t="s">
        <v>1</v>
      </c>
    </row>
    <row r="2" spans="1:3">
      <c r="B2" s="2" t="s">
        <v>2</v>
      </c>
      <c r="C2" s="2" t="s">
        <v>67</v>
      </c>
    </row>
    <row r="3" spans="1:3">
      <c r="A3" s="4" t="s">
        <v>471</v>
      </c>
    </row>
    <row r="4" spans="1:3">
      <c r="A4" s="3" t="s">
        <v>472</v>
      </c>
    </row>
    <row r="5" spans="1:3">
      <c r="A5" s="4" t="s">
        <v>473</v>
      </c>
      <c r="B5" s="10" t="n">
        <v>0.2</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79</v>
      </c>
      <c r="B4" s="7" t="n">
        <v>-30939</v>
      </c>
      <c r="C4" s="7" t="n">
        <v>-31097</v>
      </c>
    </row>
    <row r="5" spans="1:3">
      <c r="A5" s="3" t="s">
        <v>84</v>
      </c>
    </row>
    <row r="6" spans="1:3">
      <c r="A6" s="4" t="s">
        <v>85</v>
      </c>
      <c r="B6" s="5" t="n">
        <v>-52</v>
      </c>
    </row>
    <row r="7" spans="1:3">
      <c r="A7" s="4" t="s">
        <v>86</v>
      </c>
      <c r="B7" s="7" t="n">
        <v>-30991</v>
      </c>
      <c r="C7" s="7" t="n">
        <v>-31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79</v>
      </c>
      <c r="B4" s="7" t="n">
        <v>-30939</v>
      </c>
      <c r="C4" s="7" t="n">
        <v>-31097</v>
      </c>
    </row>
    <row r="5" spans="1:3">
      <c r="A5" s="3" t="s">
        <v>89</v>
      </c>
    </row>
    <row r="6" spans="1:3">
      <c r="A6" s="4" t="s">
        <v>90</v>
      </c>
      <c r="B6" s="5" t="n">
        <v>6528</v>
      </c>
      <c r="C6" s="5" t="n">
        <v>5804</v>
      </c>
    </row>
    <row r="7" spans="1:3">
      <c r="A7" s="4" t="s">
        <v>91</v>
      </c>
      <c r="B7" s="5" t="n">
        <v>751</v>
      </c>
      <c r="C7" s="5" t="n">
        <v>631</v>
      </c>
    </row>
    <row r="8" spans="1:3">
      <c r="A8" s="4" t="s">
        <v>92</v>
      </c>
      <c r="B8" s="5" t="n">
        <v>1942</v>
      </c>
      <c r="C8" s="5" t="n">
        <v>5000</v>
      </c>
    </row>
    <row r="9" spans="1:3">
      <c r="A9" s="4" t="s">
        <v>93</v>
      </c>
      <c r="B9" s="5" t="n">
        <v>-430</v>
      </c>
      <c r="C9" s="5" t="n">
        <v>69</v>
      </c>
    </row>
    <row r="10" spans="1:3">
      <c r="A10" s="3" t="s">
        <v>94</v>
      </c>
    </row>
    <row r="11" spans="1:3">
      <c r="A11" s="4" t="s">
        <v>29</v>
      </c>
      <c r="B11" s="5" t="n">
        <v>-252</v>
      </c>
      <c r="C11" s="5" t="n">
        <v>-857</v>
      </c>
    </row>
    <row r="12" spans="1:3">
      <c r="A12" s="4" t="s">
        <v>30</v>
      </c>
      <c r="B12" s="5" t="n">
        <v>-761</v>
      </c>
      <c r="C12" s="5" t="n">
        <v>486</v>
      </c>
    </row>
    <row r="13" spans="1:3">
      <c r="A13" s="4" t="s">
        <v>95</v>
      </c>
      <c r="C13" s="5" t="n">
        <v>2</v>
      </c>
    </row>
    <row r="14" spans="1:3">
      <c r="A14" s="4" t="s">
        <v>36</v>
      </c>
      <c r="B14" s="5" t="n">
        <v>5095</v>
      </c>
      <c r="C14" s="5" t="n">
        <v>10078</v>
      </c>
    </row>
    <row r="15" spans="1:3">
      <c r="A15" s="4" t="s">
        <v>37</v>
      </c>
      <c r="B15" s="5" t="n">
        <v>-1252</v>
      </c>
      <c r="C15" s="5" t="n">
        <v>-10539</v>
      </c>
    </row>
    <row r="16" spans="1:3">
      <c r="A16" s="4" t="s">
        <v>96</v>
      </c>
      <c r="B16" s="5" t="n">
        <v>-3142</v>
      </c>
      <c r="C16" s="5" t="n">
        <v>90214</v>
      </c>
    </row>
    <row r="17" spans="1:3">
      <c r="A17" s="4" t="s">
        <v>97</v>
      </c>
      <c r="B17" s="5" t="n">
        <v>-22460</v>
      </c>
      <c r="C17" s="5" t="n">
        <v>69791</v>
      </c>
    </row>
    <row r="18" spans="1:3">
      <c r="A18" s="3" t="s">
        <v>98</v>
      </c>
    </row>
    <row r="19" spans="1:3">
      <c r="A19" s="4" t="s">
        <v>99</v>
      </c>
      <c r="B19" s="5" t="n">
        <v>-1011</v>
      </c>
      <c r="C19" s="5" t="n">
        <v>-656</v>
      </c>
    </row>
    <row r="20" spans="1:3">
      <c r="A20" s="4" t="s">
        <v>100</v>
      </c>
      <c r="B20" s="5" t="n">
        <v>5</v>
      </c>
    </row>
    <row r="21" spans="1:3">
      <c r="A21" s="4" t="s">
        <v>101</v>
      </c>
      <c r="B21" s="5" t="n">
        <v>-52674</v>
      </c>
    </row>
    <row r="22" spans="1:3">
      <c r="A22" s="4" t="s">
        <v>102</v>
      </c>
      <c r="B22" s="5" t="n">
        <v>94500</v>
      </c>
    </row>
    <row r="23" spans="1:3">
      <c r="A23" s="4" t="s">
        <v>103</v>
      </c>
      <c r="B23" s="5" t="n">
        <v>40820</v>
      </c>
      <c r="C23" s="5" t="n">
        <v>-656</v>
      </c>
    </row>
    <row r="24" spans="1:3">
      <c r="A24" s="3" t="s">
        <v>104</v>
      </c>
    </row>
    <row r="25" spans="1:3">
      <c r="A25" s="4" t="s">
        <v>105</v>
      </c>
      <c r="B25" s="5" t="n">
        <v>48474</v>
      </c>
      <c r="C25" s="5" t="n">
        <v>97102</v>
      </c>
    </row>
    <row r="26" spans="1:3">
      <c r="A26" s="4" t="s">
        <v>106</v>
      </c>
      <c r="B26" s="5" t="n">
        <v>4410</v>
      </c>
      <c r="C26" s="5" t="n">
        <v>435</v>
      </c>
    </row>
    <row r="27" spans="1:3">
      <c r="A27" s="4" t="s">
        <v>107</v>
      </c>
      <c r="B27" s="5" t="n">
        <v>-203</v>
      </c>
      <c r="C27" s="5" t="n">
        <v>-443</v>
      </c>
    </row>
    <row r="28" spans="1:3">
      <c r="A28" s="4" t="s">
        <v>108</v>
      </c>
      <c r="B28" s="5" t="n">
        <v>52681</v>
      </c>
      <c r="C28" s="5" t="n">
        <v>97094</v>
      </c>
    </row>
    <row r="29" spans="1:3">
      <c r="A29" s="4" t="s">
        <v>109</v>
      </c>
      <c r="B29" s="5" t="n">
        <v>71041</v>
      </c>
      <c r="C29" s="5" t="n">
        <v>166229</v>
      </c>
    </row>
    <row r="30" spans="1:3">
      <c r="A30" s="4" t="s">
        <v>110</v>
      </c>
      <c r="B30" s="5" t="n">
        <v>148249</v>
      </c>
      <c r="C30" s="5" t="n">
        <v>186942</v>
      </c>
    </row>
    <row r="31" spans="1:3">
      <c r="A31" s="4" t="s">
        <v>111</v>
      </c>
      <c r="B31" s="5" t="n">
        <v>219290</v>
      </c>
      <c r="C31" s="5" t="n">
        <v>353171</v>
      </c>
    </row>
    <row r="32" spans="1:3">
      <c r="A32" s="3" t="s">
        <v>112</v>
      </c>
    </row>
    <row r="33" spans="1:3">
      <c r="A33" s="4" t="s">
        <v>113</v>
      </c>
      <c r="B33" s="5" t="n">
        <v>129</v>
      </c>
      <c r="C33" s="5" t="n">
        <v>7</v>
      </c>
    </row>
    <row r="34" spans="1:3">
      <c r="A34" s="4" t="s">
        <v>114</v>
      </c>
      <c r="B34" s="5" t="n">
        <v>3</v>
      </c>
      <c r="C34" s="5" t="n">
        <v>3</v>
      </c>
    </row>
    <row r="35" spans="1:3">
      <c r="A35" s="4" t="s">
        <v>115</v>
      </c>
      <c r="B35" s="5" t="n">
        <v>9530</v>
      </c>
    </row>
    <row r="36" spans="1:3">
      <c r="A36" s="4" t="s">
        <v>116</v>
      </c>
      <c r="B36" s="5" t="n">
        <v>474</v>
      </c>
    </row>
    <row r="37" spans="1:3">
      <c r="A37" s="4" t="s">
        <v>117</v>
      </c>
      <c r="B37" s="7" t="n">
        <v>19</v>
      </c>
      <c r="C37" s="7" t="n">
        <v>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3:27Z</dcterms:created>
  <dcterms:modified xmlns:dcterms="http://purl.org/dc/terms/" xmlns:xsi="http://www.w3.org/2001/XMLSchema-instance" xsi:type="dcterms:W3CDTF">2018-05-04T16:03:27Z</dcterms:modified>
</cp:coreProperties>
</file>